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Correction of Previously Issued" sheetId="10" state="visible" r:id="rId10"/>
    <sheet xmlns:r="http://schemas.openxmlformats.org/officeDocument/2006/relationships" name="Discontinued Operation of LGC"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Investments in Trading Securiti" sheetId="15" state="visible" r:id="rId15"/>
    <sheet xmlns:r="http://schemas.openxmlformats.org/officeDocument/2006/relationships" name="Operating Leases" sheetId="16" state="visible" r:id="rId16"/>
    <sheet xmlns:r="http://schemas.openxmlformats.org/officeDocument/2006/relationships" name="Accrued Expenses and Other Curr"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Equity" sheetId="20" state="visible" r:id="rId20"/>
    <sheet xmlns:r="http://schemas.openxmlformats.org/officeDocument/2006/relationships" name="Conti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Correction of Previously Issu_2" sheetId="25" state="visible" r:id="rId25"/>
    <sheet xmlns:r="http://schemas.openxmlformats.org/officeDocument/2006/relationships" name="Discontinued Operation of LGC ("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Intangible Assets (Tables)" sheetId="29" state="visible" r:id="rId29"/>
    <sheet xmlns:r="http://schemas.openxmlformats.org/officeDocument/2006/relationships" name="Investments in Trading Securi_2" sheetId="30" state="visible" r:id="rId30"/>
    <sheet xmlns:r="http://schemas.openxmlformats.org/officeDocument/2006/relationships" name="Operating Leases (Tables)" sheetId="31" state="visible" r:id="rId31"/>
    <sheet xmlns:r="http://schemas.openxmlformats.org/officeDocument/2006/relationships" name="Accrued Expenses and Other Cu_2" sheetId="32" state="visible" r:id="rId32"/>
    <sheet xmlns:r="http://schemas.openxmlformats.org/officeDocument/2006/relationships" name="Taxes (Tables)" sheetId="33" state="visible" r:id="rId33"/>
    <sheet xmlns:r="http://schemas.openxmlformats.org/officeDocument/2006/relationships" name="Organization and Description _2" sheetId="34" state="visible" r:id="rId34"/>
    <sheet xmlns:r="http://schemas.openxmlformats.org/officeDocument/2006/relationships" name="Liquidity and Going Concern (De"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orrection of Previously Issu_3" sheetId="43" state="visible" r:id="rId43"/>
    <sheet xmlns:r="http://schemas.openxmlformats.org/officeDocument/2006/relationships" name="Correction of Previously Issu_4" sheetId="44" state="visible" r:id="rId44"/>
    <sheet xmlns:r="http://schemas.openxmlformats.org/officeDocument/2006/relationships" name="Correction of Previously Issu_5" sheetId="45" state="visible" r:id="rId45"/>
    <sheet xmlns:r="http://schemas.openxmlformats.org/officeDocument/2006/relationships" name="Discontinued Operation of LGC_2" sheetId="46" state="visible" r:id="rId46"/>
    <sheet xmlns:r="http://schemas.openxmlformats.org/officeDocument/2006/relationships" name="Discontinued Operation of LGC_3" sheetId="47" state="visible" r:id="rId47"/>
    <sheet xmlns:r="http://schemas.openxmlformats.org/officeDocument/2006/relationships" name="Discontinued Operation of LGC_4" sheetId="48" state="visible" r:id="rId48"/>
    <sheet xmlns:r="http://schemas.openxmlformats.org/officeDocument/2006/relationships" name="Discontinued Operation of LGC_5" sheetId="49" state="visible" r:id="rId49"/>
    <sheet xmlns:r="http://schemas.openxmlformats.org/officeDocument/2006/relationships" name="Discontinued Operation of LGC_6" sheetId="50" state="visible" r:id="rId50"/>
    <sheet xmlns:r="http://schemas.openxmlformats.org/officeDocument/2006/relationships" name="Prepaid Expenses and Other Cu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vestments in Trading Securi_3" sheetId="56" state="visible" r:id="rId56"/>
    <sheet xmlns:r="http://schemas.openxmlformats.org/officeDocument/2006/relationships" name="Investments in Trading Securi_4" sheetId="57" state="visible" r:id="rId57"/>
    <sheet xmlns:r="http://schemas.openxmlformats.org/officeDocument/2006/relationships" name="Operating Leases (Details)" sheetId="58" state="visible" r:id="rId58"/>
    <sheet xmlns:r="http://schemas.openxmlformats.org/officeDocument/2006/relationships" name="Operating Leases (Details) - Sc" sheetId="59" state="visible" r:id="rId59"/>
    <sheet xmlns:r="http://schemas.openxmlformats.org/officeDocument/2006/relationships" name="Operating Leases (Details) - _2" sheetId="60" state="visible" r:id="rId60"/>
    <sheet xmlns:r="http://schemas.openxmlformats.org/officeDocument/2006/relationships" name="Operating Leases (Details) - _3"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Taxes (Details)" sheetId="64" state="visible" r:id="rId64"/>
    <sheet xmlns:r="http://schemas.openxmlformats.org/officeDocument/2006/relationships" name="Taxes (Details) - Schedule of c" sheetId="65" state="visible" r:id="rId65"/>
    <sheet xmlns:r="http://schemas.openxmlformats.org/officeDocument/2006/relationships" name="Taxes (Details) - Schedule of t" sheetId="66" state="visible" r:id="rId66"/>
    <sheet xmlns:r="http://schemas.openxmlformats.org/officeDocument/2006/relationships" name="Equity (Details)" sheetId="67" state="visible" r:id="rId67"/>
    <sheet xmlns:r="http://schemas.openxmlformats.org/officeDocument/2006/relationships" name="Contigencie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0_);_(&quot;$ &quot;(#,##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an. 31, 2022</t>
        </is>
      </c>
    </row>
    <row r="3">
      <c r="A3" s="3" t="inlineStr">
        <is>
          <t>Document Information Line Items</t>
        </is>
      </c>
    </row>
    <row r="4">
      <c r="A4" s="4" t="inlineStr">
        <is>
          <t>Entity Registrant Name</t>
        </is>
      </c>
      <c r="B4" s="4" t="inlineStr">
        <is>
          <t>ATIF HOLDINGS LIMITED</t>
        </is>
      </c>
    </row>
    <row r="5">
      <c r="A5" s="4" t="inlineStr">
        <is>
          <t>Document Type</t>
        </is>
      </c>
      <c r="B5" s="4" t="inlineStr">
        <is>
          <t>6-K</t>
        </is>
      </c>
    </row>
    <row r="6">
      <c r="A6" s="4" t="inlineStr">
        <is>
          <t>Current Fiscal Year End Date</t>
        </is>
      </c>
      <c r="B6" s="4" t="inlineStr">
        <is>
          <t>--07-31</t>
        </is>
      </c>
    </row>
    <row r="7">
      <c r="A7" s="4" t="inlineStr">
        <is>
          <t>Amendment Flag</t>
        </is>
      </c>
      <c r="B7" s="4" t="inlineStr">
        <is>
          <t>false</t>
        </is>
      </c>
    </row>
    <row r="8">
      <c r="A8" s="4" t="inlineStr">
        <is>
          <t>Entity Central Index Key</t>
        </is>
      </c>
      <c r="B8" s="4" t="inlineStr">
        <is>
          <t>0001755058</t>
        </is>
      </c>
    </row>
    <row r="9">
      <c r="A9" s="4" t="inlineStr">
        <is>
          <t>Document Period End Date</t>
        </is>
      </c>
      <c r="B9" s="4" t="inlineStr">
        <is>
          <t>Jan. 31,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8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Misstated Unaudited Condensed Consolidated Financial Statements</t>
        </is>
      </c>
      <c r="B1" s="2" t="inlineStr">
        <is>
          <t>6 Months Ended</t>
        </is>
      </c>
    </row>
    <row r="2">
      <c r="B2" s="2" t="inlineStr">
        <is>
          <t>Jan. 31, 2022</t>
        </is>
      </c>
    </row>
    <row r="3">
      <c r="A3" s="3" t="inlineStr">
        <is>
          <t>Condensed Financial Information Disclosure [Abstract]</t>
        </is>
      </c>
    </row>
    <row r="4">
      <c r="A4" s="4" t="inlineStr">
        <is>
          <t>CORRECTION OF PREVIOUSLY ISSUED MISSTATED UNAUDITED CONDENSED CONSOLIDATED FINANCIAL STATEMENTS</t>
        </is>
      </c>
      <c r="B4" s="4" t="inlineStr">
        <is>
          <t xml:space="preserve">NOTE 4 – CORRECTION OF PREVIOUSLY ISSUED
MISSTATED UNAUDITED CONDENSED CONSOLIDATED FINANCIAL STATEMENTS The Company has noted the following errors in
relation to the unaudited condensed consolidated financial statements for the six months ended January 31, 2021 that had been filed on
July 9, 2021. The errors related to the correction of adjustment of net loss from discontinued operations arose from disposal of LGC (Note
5). The errors were corrected in the audited consolidated financial statements filed on December 9, 2021. The following table sets forth the adjustment
to the Company’s results of operations compared to the previously reported unaudited condensed consolidated financial statements. The effects of the restatement on the Company’s
unaudited condensed consolidated statements of operations and comprehensive income (loss) for the six months ended January 31, 2021 are
as follows:
For the Six Months Ended
As Previously reported Adjustments As Revised
Net Loss from Discontinued Operations $ (5,818,787 ) $ (807,111 ) $ (6,625,898 )
Net loss $ (7,175,067 ) $ (807,111 ) $ (7,982,178 )
Net loss attributable to ATIF Holdings Limited $ (6,828,287 ) $ (807,111 ) $ (7,635,398 )
Comprehensive loss $ (7,194,438 ) $ (807,111 ) $ (8,001,549 )
Comprehensive loss attributable to ATIF Holdings Limited $ (6,713,345 ) $ (807,111 ) $ (7,520,456 )
Loss Per share – basic and diluted* $ (0.70 ) $ (0.08 ) $ (0.78 )
Loss Per share from discontinued operations – basic and diluted* $ (0.60 ) $ (0.08 ) $ (0.68 ) The effects of the restatement on the Company’s
unaudited condensed consolidated statements of changes in equity for the six months ended January 31, 2021 are as follows:
For the Six Months
Ended
As Previously reported Adjustments As Revised
Accumulated deficit $ (20,319,946 ) $ (807,111 ) $ (21,127,057 ) The effects of the restatement on the Company’s
unaudited condensed consolidated statements of cash flows for the six months ended January 31, 2021 are as follows:
For the Six Months Ended
As Adjustments As Revised
Net loss $ (7,175,067 ) $ (807,111 ) $ (7,982,178 )
Less: net loss from discontinued operations $ 5,818,787 $ 807,111 $ 6,625,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of LGC</t>
        </is>
      </c>
      <c r="B1" s="2" t="inlineStr">
        <is>
          <t>6 Months Ended</t>
        </is>
      </c>
    </row>
    <row r="2">
      <c r="B2" s="2" t="inlineStr">
        <is>
          <t>Jan. 31, 2022</t>
        </is>
      </c>
    </row>
    <row r="3">
      <c r="A3" s="3" t="inlineStr">
        <is>
          <t>Discontinued Operations and Disposal Groups [Abstract]</t>
        </is>
      </c>
    </row>
    <row r="4">
      <c r="A4" s="4" t="inlineStr">
        <is>
          <t>DISCONTINUED OPERATION OF LGC</t>
        </is>
      </c>
      <c r="B4" s="4" t="inlineStr">
        <is>
          <t>NOTE 5 – DISCONTINUED OPERATION OF LGC On January 29, 2021, the Company completed a disposition
of 51.2% of the equity interest of LGC. The Company sold all of its shares of LGC to Jiang Bo, Jiang Tao and Wang Di (collectively, the
“Buyers”) in exchange for (i) 5,555,548 ordinary shares (1,111,110 ordinary shares retrospectively restated for accounting
purposes for effect of reverse stock split on August 30, 2021) of the Company owned by the Buyers and (ii) payment by the Buyers in the
amount of $2,300,000 plus interest at an interest rate of 10% per annum on the unpaid amount if the principal amount of $2,300,000 is
not paid by January 14, 2022. All principal and accrued and unpaid interest shall be due on January 14, 2023. Upon completion of the Disposition, the Company
does not bear any contractual commitment or obligation to the media business or the employees of LGC, nor to the Buyers. On January 29, 2021, management was authorized
to approve and commit to a plan to sell LGC,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loss separate from the net loss of continuing operations in
accordance with ASC 205-20-45. The following is a reconciliation of net loss of $5.5 million from disposition in the unaudited condensed
consolidated statements of operations and comprehensive loss:
January 29, 2021
Share consideration of 5,555,548 ordinary shares (1,111,110 ordinary shares retrospectively restated for accounting purposes for effect of reverse stock split on August 30, 2021), at $1.08 per share ($5.40 per share retrospectively restated for accounting purposes for effect of reverse stock split on August 30, 2021) on January 29, 2021 $ 5,999,992
Cash consideration 2,300,000
Consideration in exchange for the disposal 8,299,992
Noncontrolling interest of LGC 16,516,711
Less: Net liabilities (comprised of assets of $7,804,412 and liabilities of $11,001,011) 3,196,599
28,013,302
Impairment of goodwill relating to discontinued operations (25,902,394 )
Impairment of intangible assets relating to discontinue operations (6,986,615 )
Amortization of intangible assets arising from acquisition of LGC (608,031 )
Net loss from disposal of discontinued operations $ (5,483,738 ) The following is a reconciliation of the carrying
amounts of major classes of assets and liabilities held for sale as of January 29, 2021.
January 29,
Carrying amounts of major classes of assets held for sale:
Cash $ 6,297
Accounts receivable 1,241,178
Other current assets 992,333
Goodwill
Intangible assets
Property and equipment, net 2,125,388
Right of use assets 3,422,985
Other noncurrent assets 16,231
Total assets of disposal group $ 7,804,412
Carrying amounts of major classes of liabilities held for sale:
Short-term borrowings $ 154,842
Taxes payable 3,618,661
Other current liabilities 3,502,209
Lease liabilities 3,725,299
Total liabilities of disposal group $ 11,001,011 The following is a reconciliation of the amounts
of major classes of operations classified as discontinued operations in the unaudited condensed consolidated statements of operations
and other comprehensive loss for the six months ended January 31, 2022 and 2021.
For the Six Months Ended January 31,
2022 2021
Discontinued Operations
Revenues $ - $ 2,117,551
Cost of revenues - (1,557,277 )
Total operating expenses - (1,714,341 )
Loss from operations - (1,154,067 )
Total other income (expense), net - 12,220
Income tax expenses - (313 )
Net loss from discontinued operations, net of tax - (1,142,160 )
Net loss from disposal of discontinued operations - (5,483,738 )
Net Loss from Discontinued Operations $ - $ (6,625,8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an. 31, 2022</t>
        </is>
      </c>
    </row>
    <row r="3">
      <c r="A3" s="3" t="inlineStr">
        <is>
          <t>Prepaid Expense and Other Assets, Current [Abstract]</t>
        </is>
      </c>
    </row>
    <row r="4">
      <c r="A4" s="4" t="inlineStr">
        <is>
          <t>PREPAID EXPENSES AND OTHER CURRENT ASSETS</t>
        </is>
      </c>
      <c r="B4" s="4" t="inlineStr">
        <is>
          <t>NOTE 6 – PREPAID EXPENSES AND OTHER CURRENT
ASSETS Prepaid expenses and other current assets consisted
of the following:
January 31, 2022 July 31, 2021
Prepayment for advertising service fee (a) $ 600,000 $ 600,000
Prepaid service fees - 20,000
Prepaid insurance service fee 20,137 58,150
Advance to vendors 10,000 10,000
Others 125,977 301
Total $ 756,114 $ 688,451
(a) Prepayment for advertising services
represent the advance payments made by the Company to a third-party advertising company for producing advertising contents. These prepayments
are typically expensed over the period when the services are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an. 31, 2022</t>
        </is>
      </c>
    </row>
    <row r="3">
      <c r="A3" s="3" t="inlineStr">
        <is>
          <t>Property, Plant and Equipment [Abstract]</t>
        </is>
      </c>
    </row>
    <row r="4">
      <c r="A4" s="4" t="inlineStr">
        <is>
          <t>PROPERTY, PLANT AND EQUIPMENT, NET</t>
        </is>
      </c>
      <c r="B4" s="4" t="inlineStr">
        <is>
          <t>NOTE 7 – PROPERTY, PLANT AND EQUIPMENT,
NET Property and equipment, net, from the Company’s continuing operations,
consisted of the following:
January 31, 2022 July 31, 2021
Furniture, fixtures and equipment $ 192,193 $ 187,053
Vehicles 85,298 574,606
Total 277,491 761,659
Less: accumulated depreciation (93,652 ) (189,632 )
Property and equipment, net $ 183,839 $ 572,027 During the six months ended January 31,
2022, the Company disposed two vehicles and reported a loss of $53,756 from such disposal. During the six months ended January 31,
2021, the Company disposed certain outdated office equipment and reported a loss of $2,733 from such disposal. Depreciation expense was $62,751 and $44,340 for
the six months ended January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an. 31, 2022</t>
        </is>
      </c>
    </row>
    <row r="3">
      <c r="A3" s="3" t="inlineStr">
        <is>
          <t>Goodwill and Intangible Assets Disclosure [Abstract]</t>
        </is>
      </c>
    </row>
    <row r="4">
      <c r="A4" s="4" t="inlineStr">
        <is>
          <t>INTANGIBLE ASSETS</t>
        </is>
      </c>
      <c r="B4" s="4" t="inlineStr">
        <is>
          <t>NOTE 8 – INTANGIBLE ASSETS Net intangible assets consisted of the following:
January 31, 2022 July 31, 2021
unaudited
Financial and news platform $ 56,250 $ 56,250
Software 320,000 320,000
Total 376,250 376,250
Less: accumulated amortization (182,919 ) (142,919 )
Intangible assets $ 193,331 $ 233,331 Amortization expense was $40,000 and $40,000 for
the six months ended January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Trading Securities</t>
        </is>
      </c>
      <c r="B1" s="2" t="inlineStr">
        <is>
          <t>6 Months Ended</t>
        </is>
      </c>
    </row>
    <row r="2">
      <c r="B2" s="2" t="inlineStr">
        <is>
          <t>Jan. 31, 2022</t>
        </is>
      </c>
    </row>
    <row r="3">
      <c r="A3" s="3" t="inlineStr">
        <is>
          <t>Investments, Debt and Equity Securities [Abstract]</t>
        </is>
      </c>
    </row>
    <row r="4">
      <c r="A4" s="4" t="inlineStr">
        <is>
          <t>INVESTMENTS IN TRADING SECURITIES</t>
        </is>
      </c>
      <c r="B4" s="4" t="inlineStr">
        <is>
          <t xml:space="preserve">NOTE 9 – INVESTMENTS IN TRADING SECURITIES As of January 31, 2022 and July 31, 2021, the
balance of investments in trading securities represented certain equity securities of listed companies purchased through various open
market transactions by the Company during the relevant periods. The investments are initially recorded at cost, and subsequently measured
at fair value with the changes in fair value recorded in other income (expenses), net in the unaudited condensed consolidated statement
of operations and comprehensive loss. For the six months ended January 31, 2022 and 2021, the Company recorded a decrease
in fair value of $793,929 and an increase in fair value of $394,430 for such investments. Investments in trading securities consisted of
the following:
January 31, 2022 July 31, 2021
unaudited
Trading securities invested by ATIF $ 1,422,818 $ 871,809
Trading securities invested by ATIF LP 1,015,176 155,700
$ 2,437,994 $ 1,027,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an. 31, 2022</t>
        </is>
      </c>
    </row>
    <row r="3">
      <c r="A3" s="3" t="inlineStr">
        <is>
          <t>Leases [Abstract]</t>
        </is>
      </c>
    </row>
    <row r="4">
      <c r="A4" s="4" t="inlineStr">
        <is>
          <t>OPERATING LEASES</t>
        </is>
      </c>
      <c r="B4" s="4" t="inlineStr">
        <is>
          <t xml:space="preserve">NOTE 10 – OPERATING LEASES The Company leases offices space under non-cancelable
operating leases, with lease terms ranging between 14 months to 36 months. The Company’s lease agreements do not contain any material
residual value guarantees or material restrictive covenants. Rent expense for the six months ended January 31, 2022 and 2021 was $271,240
and $269,386, respectively. Effective August 1, 2019, the Company adopted
the new lease accounting standard using a modified retrospective transition method, which allows the Company not to recast comparative
periods presented in its consolidated financial statements. In addition, the Company elected the package of practical expedients, which
allows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ROU assets and related lease obligations are recognized at commencement date based on
the present value of remaining lease payments over the lease term. The following table presents the operating lease
related assets and liabilities recorded on the balance sheets as of January 31, 2022 and July 31, 2021.
January 31, 2022 July 31, 2021
unaudited
Right-of- use assets, net $ 490,724 $ 745,125
Operating lease liabilities, current 262,361 382,298
Operating lease liabilities, noncurrent 270,906 387,307
Total operating lease liabilities $ 533,267 $ 769,605 The weighted average remaining lease terms and
discount rates for all of operating leases from the Company’s continuing operations were as follows as of January 31, 2022 and July
31, 2021:
January 31, 2022 July 31, 2021
unaudited
Remaining lease term and discount rate
Weighted average remaining lease term (years) 1.80 2.08
Weighted average discount rate 4.90 % 4.90 % The following is a schedule of maturities of lease
liabilities as of January 31, 2022:
As of January 31, 2022
unaudited
For the six months ended July 31, 2022 $ 137,296
For the twelve months ended July 31, 2023 252,969
For the twelve months ended July 31, 2024 and thereafter 150,468
Total lease payments 540,733
Less: imputed interest (7,466 )
Present value of lease liabilities $ 533,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an. 31, 2022</t>
        </is>
      </c>
    </row>
    <row r="3">
      <c r="A3" s="3" t="inlineStr">
        <is>
          <t>Accrued Expenses and Other Current Liabilities [Abstract]</t>
        </is>
      </c>
    </row>
    <row r="4">
      <c r="A4" s="4" t="inlineStr">
        <is>
          <t>ACCRUED EXPENSES AND OTHER CURRENT LIABILITIES</t>
        </is>
      </c>
      <c r="B4" s="4" t="inlineStr">
        <is>
          <t>NOTE 11 – ACCRUED EXPENSES AND OTHER
CURRENT LIABILITIES Accrued expenses and other current liabilities consisted of the following:
January 31, 2022 July 31, 2021
unaudited
Securities payable (a) $ 1,359,793 $ -
Accrued legal liabilities in connection with arbitration with Huale Group Co., Limited (“Huale”) (Note 15) (b) 262,867 262,668
Accrued payroll 145,086 48,131
Accrued professional service fee 98,784 152,044
Others 102,719 52,020
$ 1,969,249 $ 514,863
(a) As of January 31, 2022, the balance of securities payable represented
the amount payable for trading securities, for which the Company placed orders on January 31, 2022 and the security accounts cleared
the amount in February 2022.
(b) The accrued liabilities in connection with arbitration with
Huale was comprised of a deposit of $250,000 to be refunded to Huale and arbitration and counterclaim fee of $12,876 (RMB 81,844). Based
on the Court ruling, the Company accrued legal liabilities of $262,876 on the unaudited condensed consolidated balance sheets, which
was still outstanding by the date of this report (See Note 15 fo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2</t>
        </is>
      </c>
    </row>
    <row r="3">
      <c r="A3" s="3" t="inlineStr">
        <is>
          <t>Related Party Transactions [Abstract]</t>
        </is>
      </c>
    </row>
    <row r="4">
      <c r="A4" s="4" t="inlineStr">
        <is>
          <t>RELATED PARTY TRANSACTIONS</t>
        </is>
      </c>
      <c r="B4" s="4" t="inlineStr">
        <is>
          <t>NOTE 12 – RELATED PARTY TRANSACTIONS During the six months ended January 31, 2022 and
2021, the Company did not enter into transactions with related parties. As of January 31, 2022 and July 31, 2021, the Company had no balances
due from or due to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an. 31, 2022</t>
        </is>
      </c>
    </row>
    <row r="3">
      <c r="A3" s="3" t="inlineStr">
        <is>
          <t>Income Tax Disclosure [Abstract]</t>
        </is>
      </c>
    </row>
    <row r="4">
      <c r="A4" s="4" t="inlineStr">
        <is>
          <t>TAXES</t>
        </is>
      </c>
      <c r="B4" s="4" t="inlineStr">
        <is>
          <t>NOTE 13 – TAXES (a) VAT, Business Tax and related surcharges Effective on September 1, 2012, a pilot program
(the “Pilot Program”) for transition from the imposition of PRC business tax (“Business Tax”) to the imposition
of VAT for revenues from certain industries and certain cities. On May 1, 2016, the transition from the imposition of Business Tax
to the imposition of VAT, was expanded to all industries in China. Huaya qualifies as a Small and Low Profit Enterprise, and is subject
to a preferential VAT of 3% and related surcharges on VAT payable at a rate of 12% since that date. (b) Corporate Income Taxes (“CIT”) The Company is subject to income taxes on an entity
basis on income arising in or derived from the tax jurisdiction in which each entity is domiciled. British Virgin Islands Under the current laws of the British Virgin Islands,
the Company is not subject to tax on income or capital gains in the British Virgin Islands. Additionally, upon payments of dividends to
the shareholders, no British Virgin Islands withholding tax will be imposed. Hong Kong ATIF HK is subject to Hong Kong profits tax at
a rate of 16.5%. However, ATIF HK did not generate any assessable profits arising in or derived from Hong Kong for the six months ended
January 31, 2022 and 2021, and accordingly no provision for Hong Kong profits tax has been made in these periods. PRC The PRC Corporate Income Tax (“CIT”)
is calculated based on the taxable income determined under the applicable CIT Law and its implementation rules, which became effective
on January 1, 2008. CIT Law imposes a unified income tax rate of 25% for all resident enterprises in China, including both domestic
and foreign invested enterprises. Huaya qualifies as a Small and Low Profit Enterprise, and is subject to a preferential EIT of 10%. USA For the US jurisdiction, the Company is subject
to federal and state income taxes on its business operations. The federal tax rate is 21% and state tax rate is 8.84%. The Company also
evaluated the impact from the recent tax reforms in the United States, including the Coronavirus Aid, Relief, and Economic Security Act
(“CARES Act”) and Health and Economic Recovery Omnibus Emergency Solutions Act (“HERO Act”), which both were passed
in 2020, no material impact on the Company is expected based on the analysis. The Company will continue to monitor the potential impact
going forward. For the six months ended January 31, 2022 and
2021, the Company did not incur current and deferred income tax expense. Deferred tax assets The Company’s deferred tax assets are comprised
of the following:
January 31, 2022 July 31, 2021
unaudited
Deferred tax assets:
Allowance for doubtful account $ 119,836 $ 105,059
Net operating loss carry forwards 877,542 664,208
Deferred tax assets before valuation allowance 997,378 769,267
Less: valuation allowance (997,378 ) (769,267 )
Net deferred tax assets $ - $ -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and allowance for doubtful accounts. For the six months ended January 31, 2022
and 2021, the Company suffered net operating losses due to reduced number of customers for ATIF’s consulting service.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As of January 31, 2022 and July 31, 2021, management believes that the realization of the deferred tax assets appears to be uncertain
and may not be realizable in the near future. Therefore, a 100% valuation allowance has been provided against the deferred tax assets. (c) Taxes Payable The Company’s taxes payable consists of
the following:
January 31, 2022 July 31, 2021
unaudited
Value added tax payable $ 18,389 $ 18,104
Income tax payable 39,869 39,253
Other taxes payable 222 660
Total taxes payable $ 58,480 $ 58,017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January 31, 2022 and July 31,
2021 and the Company does not believe that its unrecognized tax benefits will change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an. 31, 2022</t>
        </is>
      </c>
      <c r="C1" s="2" t="inlineStr">
        <is>
          <t>Jul. 31, 2021</t>
        </is>
      </c>
    </row>
    <row r="2">
      <c r="A2" s="3" t="inlineStr">
        <is>
          <t>CURRENT ASSETS</t>
        </is>
      </c>
    </row>
    <row r="3">
      <c r="A3" s="4" t="inlineStr">
        <is>
          <t>Cash and cash equivalents</t>
        </is>
      </c>
      <c r="B3" s="5" t="n">
        <v>3719278</v>
      </c>
      <c r="C3" s="5" t="n">
        <v>5596740</v>
      </c>
    </row>
    <row r="4">
      <c r="A4" s="4" t="inlineStr">
        <is>
          <t>Deposits</t>
        </is>
      </c>
      <c r="B4" s="6" t="n">
        <v>139016</v>
      </c>
      <c r="C4" s="6" t="n">
        <v>234580</v>
      </c>
    </row>
    <row r="5">
      <c r="A5" s="4" t="inlineStr">
        <is>
          <t>Investment in trading securities</t>
        </is>
      </c>
      <c r="B5" s="6" t="n">
        <v>2437994</v>
      </c>
      <c r="C5" s="6" t="n">
        <v>1027509</v>
      </c>
    </row>
    <row r="6">
      <c r="A6" s="4" t="inlineStr">
        <is>
          <t>Due from buyers of Leaping Group Corporation (“LGC”) (Note 5)</t>
        </is>
      </c>
      <c r="B6" s="6" t="n">
        <v>2300000</v>
      </c>
      <c r="C6" s="6" t="n">
        <v>2300000</v>
      </c>
    </row>
    <row r="7">
      <c r="A7" s="4" t="inlineStr">
        <is>
          <t>Prepaid expenses and other current assets</t>
        </is>
      </c>
      <c r="B7" s="6" t="n">
        <v>756114</v>
      </c>
      <c r="C7" s="6" t="n">
        <v>688451</v>
      </c>
    </row>
    <row r="8">
      <c r="A8" s="4" t="inlineStr">
        <is>
          <t>Total current assets</t>
        </is>
      </c>
      <c r="B8" s="6" t="n">
        <v>9352402</v>
      </c>
      <c r="C8" s="6" t="n">
        <v>9847280</v>
      </c>
    </row>
    <row r="9">
      <c r="A9" s="4" t="inlineStr">
        <is>
          <t>Property and equipment, net</t>
        </is>
      </c>
      <c r="B9" s="6" t="n">
        <v>183839</v>
      </c>
      <c r="C9" s="6" t="n">
        <v>572027</v>
      </c>
    </row>
    <row r="10">
      <c r="A10" s="4" t="inlineStr">
        <is>
          <t>Intangible assets, net</t>
        </is>
      </c>
      <c r="B10" s="6" t="n">
        <v>193331</v>
      </c>
      <c r="C10" s="6" t="n">
        <v>233331</v>
      </c>
    </row>
    <row r="11">
      <c r="A11" s="4" t="inlineStr">
        <is>
          <t>Right-of- use assets, net</t>
        </is>
      </c>
      <c r="B11" s="6" t="n">
        <v>490724</v>
      </c>
      <c r="C11" s="6" t="n">
        <v>745125</v>
      </c>
    </row>
    <row r="12">
      <c r="A12" s="4" t="inlineStr">
        <is>
          <t>TOTAL ASSETS</t>
        </is>
      </c>
      <c r="B12" s="6" t="n">
        <v>10220296</v>
      </c>
      <c r="C12" s="6" t="n">
        <v>11397763</v>
      </c>
    </row>
    <row r="13">
      <c r="A13" s="3" t="inlineStr">
        <is>
          <t>CURRENT LIABILITIES</t>
        </is>
      </c>
    </row>
    <row r="14">
      <c r="A14" s="4" t="inlineStr">
        <is>
          <t>Accounts payable</t>
        </is>
      </c>
      <c r="C14" s="6" t="n">
        <v>482</v>
      </c>
    </row>
    <row r="15">
      <c r="A15" s="4" t="inlineStr">
        <is>
          <t>Deferred revenue</t>
        </is>
      </c>
      <c r="B15" s="6" t="n">
        <v>273878</v>
      </c>
      <c r="C15" s="6" t="n">
        <v>370948</v>
      </c>
    </row>
    <row r="16">
      <c r="A16" s="4" t="inlineStr">
        <is>
          <t>Taxes payable</t>
        </is>
      </c>
      <c r="B16" s="6" t="n">
        <v>58480</v>
      </c>
      <c r="C16" s="6" t="n">
        <v>58017</v>
      </c>
    </row>
    <row r="17">
      <c r="A17" s="4" t="inlineStr">
        <is>
          <t>Accrued expenses and other current liabilities</t>
        </is>
      </c>
      <c r="B17" s="6" t="n">
        <v>1969249</v>
      </c>
      <c r="C17" s="6" t="n">
        <v>514863</v>
      </c>
    </row>
    <row r="18">
      <c r="A18" s="4" t="inlineStr">
        <is>
          <t>Operating lease liabilities, current</t>
        </is>
      </c>
      <c r="B18" s="6" t="n">
        <v>262361</v>
      </c>
      <c r="C18" s="6" t="n">
        <v>382298</v>
      </c>
    </row>
    <row r="19">
      <c r="A19" s="4" t="inlineStr">
        <is>
          <t>Total current liabilities</t>
        </is>
      </c>
      <c r="B19" s="6" t="n">
        <v>2563968</v>
      </c>
      <c r="C19" s="6" t="n">
        <v>1326608</v>
      </c>
    </row>
    <row r="20">
      <c r="A20" s="4" t="inlineStr">
        <is>
          <t>Operating lease liabilities, noncurrent</t>
        </is>
      </c>
      <c r="B20" s="6" t="n">
        <v>270906</v>
      </c>
      <c r="C20" s="6" t="n">
        <v>387307</v>
      </c>
    </row>
    <row r="21">
      <c r="A21" s="4" t="inlineStr">
        <is>
          <t>TOTAL LIABILITIES</t>
        </is>
      </c>
      <c r="B21" s="6" t="n">
        <v>2834874</v>
      </c>
      <c r="C21" s="6" t="n">
        <v>1713915</v>
      </c>
    </row>
    <row r="22">
      <c r="A22" s="4" t="inlineStr">
        <is>
          <t>Commitments</t>
        </is>
      </c>
      <c r="B22" s="4" t="inlineStr">
        <is>
          <t xml:space="preserve"> </t>
        </is>
      </c>
      <c r="C22" s="4" t="inlineStr">
        <is>
          <t xml:space="preserve"> </t>
        </is>
      </c>
    </row>
    <row r="23">
      <c r="A23" s="3" t="inlineStr">
        <is>
          <t>EQUITY</t>
        </is>
      </c>
    </row>
    <row r="24">
      <c r="A24" s="4" t="inlineStr">
        <is>
          <t>Ordinary shares, $0.001 par value, 100,000,000,000 shares authorized, 9,627,452 shares and 9,161,390 shares issued and outstanding as of January 31, 2022 and July 31, 2021, respectively</t>
        </is>
      </c>
      <c r="B24" s="6" t="n">
        <v>9627</v>
      </c>
      <c r="C24" s="6" t="n">
        <v>9161</v>
      </c>
    </row>
    <row r="25">
      <c r="A25" s="4" t="inlineStr">
        <is>
          <t>Additional paid-in capital</t>
        </is>
      </c>
      <c r="B25" s="6" t="n">
        <v>31496350</v>
      </c>
      <c r="C25" s="6" t="n">
        <v>31428619</v>
      </c>
    </row>
    <row r="26">
      <c r="A26" s="4" t="inlineStr">
        <is>
          <t>Statutory reserve</t>
        </is>
      </c>
      <c r="B26" s="6" t="n">
        <v>355912</v>
      </c>
      <c r="C26" s="6" t="n">
        <v>355912</v>
      </c>
    </row>
    <row r="27">
      <c r="A27" s="4" t="inlineStr">
        <is>
          <t>Accumulated deficit</t>
        </is>
      </c>
      <c r="B27" s="6" t="n">
        <v>-24219878</v>
      </c>
      <c r="C27" s="6" t="n">
        <v>-22055433</v>
      </c>
    </row>
    <row r="28">
      <c r="A28" s="4" t="inlineStr">
        <is>
          <t>Accumulated other comprehensive loss</t>
        </is>
      </c>
      <c r="B28" s="6" t="n">
        <v>-180304</v>
      </c>
      <c r="C28" s="6" t="n">
        <v>-175220</v>
      </c>
    </row>
    <row r="29">
      <c r="A29" s="4" t="inlineStr">
        <is>
          <t>Total ATIF Holdings Limited Stockholders’ equity</t>
        </is>
      </c>
      <c r="B29" s="6" t="n">
        <v>7461707</v>
      </c>
      <c r="C29" s="6" t="n">
        <v>9563039</v>
      </c>
    </row>
    <row r="30">
      <c r="A30" s="4" t="inlineStr">
        <is>
          <t>Noncontrolling interest</t>
        </is>
      </c>
      <c r="B30" s="6" t="n">
        <v>-76285</v>
      </c>
      <c r="C30" s="6" t="n">
        <v>120809</v>
      </c>
    </row>
    <row r="31">
      <c r="A31" s="4" t="inlineStr">
        <is>
          <t>TOTAL LIABILITIES AND EQUITY</t>
        </is>
      </c>
      <c r="B31" s="5" t="n">
        <v>10220296</v>
      </c>
      <c r="C31" s="5" t="n">
        <v>11397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an. 31, 2022</t>
        </is>
      </c>
    </row>
    <row r="3">
      <c r="A3" s="3" t="inlineStr">
        <is>
          <t>Stockholders' Equity Note [Abstract]</t>
        </is>
      </c>
    </row>
    <row r="4">
      <c r="A4" s="4" t="inlineStr">
        <is>
          <t>EQUITY</t>
        </is>
      </c>
      <c r="B4" s="4" t="inlineStr">
        <is>
          <t>NOTE 14 – EQUITY Ordinary Shares The Company was incorporated under the laws of
the British Virgin Islands on January 5, 2015. Prior to the Reorganization, the Company was authorized to issue up to 100,000,000
ordinary shares with par value of $0.0004 per share and 50,000,000 shares were issued at par value. On August 21, 2018, the Company
amended its Memorandum of Association and passed corporate authorizations to redeem and cancel the 50,000,000 issued shares and simultaneously
increased the number of the authorized shares to 100,000,000,000 and increased the par value of each share to $0.001. In connection with
the cancellation of the 50,000,000 shares, the Company issued 50,000 shares to the controlling shareholders at $0.001 per share. On August 23, 2021, we completed a five (5) for
one (1) reverse stock split (the “Reverse Split”) of our issued and outstanding ordinary shares, par value $0.001 per share.
From a BVI legal perspective, the Reverse Split applied to the issued shares of the Company on the date of the Reverse Split and does
not have any retroactive effect on the Company’s shares prior that date. However, for accounting purposes only (with no BVI legal effect),
references to our ordinary shares in this annual report are stated as having been retroactively adjusted and restated to give effect to
the Reverse Split, as if the Reverse Split had occurred by the relevant earlier date. From a BVI legal perspective, the Reverse Split
applied to the issued shares of the Company on the date of the Reverse Split and does not have any retroactive effect on the Company’s
shares prior that date. However, for accounting purposes only (with no BVI legal effect), references to our ordinary shares in this annual
report are stated as having been retroactively adjusted and restated to give effect to the Reverse Split, as if the Reverse Split had
occurred by the relevant earlier date. As of July 31, 2021, the Company had a total of
9,161,390 ordinary shares issued and outstanding. In connection with the Reverse Split, the Company
issued 6,076 ordinary shares as fractional shares in September 2021. In October 2021, the investors, who subscribed
for ordinary shares in the registered direct offering closed in November 2020, exercised warrants to purchase 389,855 ordinary shares
at cash consideration of $1,068,197. In January 2022, these investors also cashlessly exercised warrants to purchase 70,131 ordinary shares. As of January 31, 2022, the Company had a total
of 9,627,452 ordinary shares issued and outstanding. Statutory reserve and restricted net assets Huaya, the Company’s subsidiary incorporated
the PRC,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unaudited condensed consolidated financial statements prepared in accordance with U.S GAAP may differ from those in the statutory
financial statements of the WFOEs and VIEs. Remittance of dividends by a wholly foreign-owned company out of China is subject to examination
by the banks designated by State Administration of Foreign Exchange. In light of the foregoing restrictions, Huaya
is restricted in its ability to transfer their net assets to the Company. Foreign exchange and other regulations in the PRC may further
restrict its subsidiary in the PRC from transferring funds to the Company in the form of dividends, loans and advances. As of January 31, 2022 and July 31, 2021, the
restricted amounts as determined pursuant to PRC statutory laws totaled $355,912 and $355,912, respectively, and total restricted net
assets amounted to $962,374 and $962,37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gencies</t>
        </is>
      </c>
      <c r="B1" s="2" t="inlineStr">
        <is>
          <t>6 Months Ended</t>
        </is>
      </c>
    </row>
    <row r="2">
      <c r="B2" s="2" t="inlineStr">
        <is>
          <t>Jan. 31, 2022</t>
        </is>
      </c>
    </row>
    <row r="3">
      <c r="A3" s="3" t="inlineStr">
        <is>
          <t>Commitments and Contingencies Disclosure [Abstract]</t>
        </is>
      </c>
    </row>
    <row r="4">
      <c r="A4" s="4" t="inlineStr">
        <is>
          <t>CONTIGENCIES</t>
        </is>
      </c>
      <c r="B4" s="4" t="inlineStr">
        <is>
          <t>NOTE 15 – CONTI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 Arbitration with Huale Group Co., Limited (“Huale”) On November 4, 2019, the Company received
an arbitration notice from Shenzhen Court of International Arbitration (the “Court”), pursuant to which, the Company’s
former customer Huale Group Co., Limited (“Huale”) filed the arbitration with the Court against the Company and requested
a refund of $300,000 consulting service fee that Huale paid to the Company in 2017. Huale suspended its original plan after the Company
already provided certain consulting services outlined in their consulting agreement. Both parties were in dispute over whether or not
the initial payment of $300,000 should be refunded. On September 25, 2020, the Court issued a final
judgment ruling in favor of Huale and required the Company to return a deposit of $250,000 to Huale and pay arbitration fee and counterclaim
fee of $11,724 (RMB 81,844). Based on the Court ruling, the Company accrued legal liabilities of $261,724 on the unaudited condensed consolidated
balance sheets, which was still outstanding by the date of this report.
(b) Pending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In April 2020, the Company acquired 51.2%
equity interest in LGC after LGC terminated its efforts to launch an IPO on its own. Boustead alleged that the acquisition transaction
between the Company and LGC was entered into during the lockup period of the exclusive agreement between Boustead and LGC, and therefore
deprived Boustead of compensation that Boustead would otherwise have been entitled to receive under its exclusive agreement with LGC.
Therefore, Boustead is attempting to recover from the Company an amount equal to a percentage of the value of the transaction it conducted
with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On August 25, 2021, the United States District
Court for the Southern District of New York granted ATIF’s motion to dismiss Boustead’s first amended complaint. In its order
and opinion, the United States District Court for the Southern District of New York allowed Boustead to move for leave to amend its causes
of action against ATIF as to breach of contract and tortious interference with business relationships, but not breach of the implied covenant
of good faith and fair dealing and quantum meruit. On November 4, 2021, Boustead filed a motion seeking leave to file a second amended
complaint to amend its cause of action for Breach of Contract. The Court granted Boustead’s motion for leave and Boustead filed
the second amended complaint on December 28, 2021. On January 18, 2022, we filed our motion to dismiss Boustead’s second amended
complaint. Boustead filed its opposition on February 1, 2022 and we replied on February 8, 2022. The Court has yet to rule on that motion. ATIF is currently evaluating how it will respond
to Boustead’s motion for leave. As such, the Boustead litigation is currently in the pleadings stage. ATIF’s management believes
it is premature to assess and predict the outcome of this pending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NOTE 16 – SUBSEQUENT EVENTS The Company evaluated subsequent events through April 30, 2022, the
date on which these financial statements were issued, and the management determined that other than those that have been disclosed in
the consolidated financial statements and subsequent events disclosed above, no subsequent events that require recognition and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an. 31, 2022</t>
        </is>
      </c>
    </row>
    <row r="3">
      <c r="A3" s="3" t="inlineStr">
        <is>
          <t>Accounting Policies [Abstract]</t>
        </is>
      </c>
    </row>
    <row r="4">
      <c r="A4" s="4" t="inlineStr">
        <is>
          <t>Basis of Presentation and Principles of Consolidation</t>
        </is>
      </c>
      <c r="B4" s="4" t="inlineStr">
        <is>
          <t xml:space="preserve">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January 31, 2022 and for the unaudited condensed consolidated statement of operations and comprehensive loss for the six months
ended January 31, 2022 and 2021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20-F for the fiscal year ended
July 31, 2021, which was filed with the SEC on December 9, 2021.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unaudited condensed consolidated financial statements for the year ended July
31, 2021. The results of operations for the six months ended January 31, 2022 and 2021 are not necessarily indicative of the results for
the full years. The unaudited condensed consolidated financial
statements of the Company include the accounts of the Company and its subsidiaries. The interim unaudited condensed consolidated financial
statements of the Company also include the accounts of ATIF LP, for which the Company is an investment manager and has primary beneficiary
over the ATIF LP. All intercompany balances and transactions have been eliminated upon consolidation. As of January 31, 2022, the Company’s unaudited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Limited (“ATIF HK”) January 6, 2015 Hong Kong 100% Investment holding
ATIF Inc. (“ATIF USA”) October 26, 2020 USA 100% Consultancy and information technology support
Huaya Consultant (Shenzhen) Co., Ltd. (“Huaya”) May 20, 2015 PRC 100% WFOE, Consultancy and information technology support
ATIF-1 GP, LLC (“ATIF GP”) January 21, 2021 USA 100% Fund management
ATIF-1 LP, LLC (“ATIF LP”) February 16, 2021 USA 31.25% Investment The VIE contractual arrangements Foreign investments in domestic Chinese companies
that engage in private equity investment business and media business are both restricted in China under current PRC laws and regulations.
Before the termination of the Qianhai VIE agreements on February 3, 2021 and disposition of LGC on January 31, 2021 (see Note 5), the
Company was operating under the VIE structure and the Company’s main operating entities Qianhai and LMG are controlled through contractual
arrangements in lieu of direct equity ownership by the Company or any of its subsidiaries. Risks associated with the VIE structure The Company believes that the contractual arrangements
with its VIEs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from the IPO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its VIEs in its unaudited condensed consolidated financial statements as it may lose the ability
to exert effective control over the VIEs and its respective shareholders and it may lose the ability to receive economic benefits from
its VIEs. The Company, however, does not believe such actions would result in the liquidation or dissolution of the Company, its PRC subsidiary,
or its VIEs. The Company has not provided any financial support to the VIEs for the six months ended January 31, 2021. The Company terminated the Qianhai VIE agreements
on February 3, 2021 and disposed of LGC on January 31, 2021 (see Note 5), the condensed unaudited balance sheets of the Company did not
include the balances of the VIEs as of January 31, 2022 and July 31, 2021. The summarized unaudited operating results of
the VIEs for the six months ended January 31, 2021 are as follows:
For the Six Months Ended January 31, 2021
Qianhai VIE LMG VIE Total
Operating revenue $ 380,954 $ 2,117,551 $ 2,498,505
Loss from operations $ (60,242 ) $ (1,154,067 ) $ (1,214,309 )
Loss before income taxes $ (63,765 ) $ (1,166,287 ) $ (1,230,052 )
Net loss $ (63,765 ) $ (1,142,160 ) $ (1,205,925 ) The summarized unaudited cash flow information
of the VIEs for the six months ended January 31, 2021 are as follows:
For the Six Months Ended January 31, 2021
Qianhai VIE LMG VIE Total
Net cash used in operating activities $ (286,657 ) $ (119,612 ) $ (406,269 )
Net cash provided by investing activities $ - $ 118,541 $ 118,541
Net cash provided by financing activities $ - $ - $ - </t>
        </is>
      </c>
    </row>
    <row r="5">
      <c r="A5" s="4" t="inlineStr">
        <is>
          <t>Noncontrolling Interests</t>
        </is>
      </c>
      <c r="B5" s="4" t="inlineStr">
        <is>
          <t xml:space="preserve">Noncontrolling Interests As of January 31, 2022 and July 31, 2021, the
non-controlling interest represent minority shareholders’ 60.53% ownership interest in ATIF LP, over which the Company had 39.47%
ownership interest and acted as an investment manager through ATIF USA, its wholly owned subsidiary. The Company had non-controlling interest
of $(76,285) and $120,809 as of January 31, 2022 and July 31, 2021, respectively.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t>
        </is>
      </c>
    </row>
    <row r="8">
      <c r="A8" s="4" t="inlineStr">
        <is>
          <t>Accounts Receivable, net</t>
        </is>
      </c>
      <c r="B8" s="4" t="inlineStr">
        <is>
          <t xml:space="preserve">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operations and comprehensive loss. Delinquent
account balances are written off against the allowance for doubtful accounts after management has determined that the likelihood of collection
is not probable. As of January 31, 2022 and July 31, 2021, the Company did not provide allowance against accounts receivable. </t>
        </is>
      </c>
    </row>
    <row r="9">
      <c r="A9" s="4" t="inlineStr">
        <is>
          <t>Investments in Trading Securities</t>
        </is>
      </c>
      <c r="B9" s="4" t="inlineStr">
        <is>
          <t xml:space="preserve">Investments in Trading Securities Equity securities not accounted for using the
equity method are carried at fair value with changes in fair value recorded in the unaudited condensed consolidated statements of operations
and comprehensive loss, according to ASC 321 “Investments — Equity Securities”. During the six months ended January
31, 2022 and 2021, the Company purchased certain publicly-listed equity securities through various open market transactions and accounted
for such investments as “investments in trading securities” and subsequently measure the investments at fair value. The Company
reported a loss of $793,929 and a gain of $394,430 from investments in trading securities for the six months ended January 31, 2022 and
2021, respectively. </t>
        </is>
      </c>
    </row>
    <row r="10">
      <c r="A10" s="4" t="inlineStr">
        <is>
          <t>Property and Equipment, net</t>
        </is>
      </c>
      <c r="B10" s="4" t="inlineStr">
        <is>
          <t xml:space="preserve">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operations and comprehensive loss as other income or expenses. </t>
        </is>
      </c>
    </row>
    <row r="11">
      <c r="A11" s="4" t="inlineStr">
        <is>
          <t>Impairment of Long-lived Assets</t>
        </is>
      </c>
      <c r="B11" s="4" t="inlineStr">
        <is>
          <t xml:space="preserve">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six months ended January 31, 2022 and
2021, no impairment was recorded for property and equipment. </t>
        </is>
      </c>
    </row>
    <row r="12">
      <c r="A12" s="4" t="inlineStr">
        <is>
          <t>Fair Value of Financial Instruments</t>
        </is>
      </c>
      <c r="B12"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s in trading securities
are based on quoted prices in active markets. The carrying amounts of the Company’s other financial instruments including cash and
cash equivalents, deposits, due from buyers of LGC and other current assets, accounts payable, and accrued expenses and other current
liabilities approximate their fair values because of the short-term nature of these assets and liabilities. For lease liabilities, fair
value approximates their carrying value at the reporting dates as the interest rates used to discount the host contracts approximate market
rates. </t>
        </is>
      </c>
    </row>
    <row r="13">
      <c r="A13" s="4" t="inlineStr">
        <is>
          <t>Revenue Recognition</t>
        </is>
      </c>
      <c r="B13" s="4" t="inlineStr">
        <is>
          <t xml:space="preserve">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No revenues were generated from customer’s initial registration for the six months ended January 31, 2022 and 2021.
(2) Revenue from consulting
services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Revenue from LGC Before the disposal of 51.2% equity interest in
LGC, the Company generated revenue from Multi-Channel advertising, Event planning and execution, Movie Theater Operating and others. The
revenues from these revenue streams were classified as a component of “net loss from discontinued operations” upon the close
of the disposition. See Note 5.
(1) Multi-Channel advertising The Company’s multi-channel advertising
services include pre-movie advertisements display, elevator and supermarket advertising, and brand promotion. Most of the Company’s
client contracts are individually negotiated and, accordingly, the service period and prices vary significantly. Service periods typically
range from one day to one year. The Company provides advertising services over
the contract period. Revenues from advertising services are recognized on straight-line basis over the contract period, which approximates
the pattern of when the underlying services are performed. Prepayments for advertising services are deferred and recognized as revenue
when the advertising services are rendered and the Company’s performance obligations are satisfied. The Company also provides advertising services
through its regional distributors. Pursuant to advertising services distribution agreements, the Company grants the regional distributors
the exclusive rights to provide local pre-movie advertising. The advertising services distribution agreements with these regional distributors
typically have terms ranging from 11 to 24 months without automatic renewal provisions. Under the advertising services distribution
agreements, the Company has the right to set the minimum local pre-movie advertisement prices in the movie theaters, regulate the content
and quality of local pre-movie advertisements according to related laws and movie theater rules, and examine the source of local pre-movie
advertisements and refuse to display advertisements from any competitors. The receipt of distribution fee is initially recorded as deferred
revenue and is recognized as revenue ratably as services are rendered and the Company’s performance obligations are satisfied.
(2) Event planning and execution The Company’s event planning and execution
business includes planning and arrangement of events, and production of related advertising materials. From the preparation of the events
to executing it typically takes no more than one week. Revenue is realized when the service is performed in accordance with the client
arrangement and upon the completion of the earnings process.
(3) Movie Theater Operating The Company’s movie theater operating revenues
are generated primarily from box office admissions and theater food and beverage sales. Revenues of this business line are recognized
when admissions and food and beverage sales are rendered at the theaters and are reported net of sales tax. The Company defers 100% of
the revenue associated with the sales of gift cards and packaged tickets until such time as the items are redeemed. For the six months ended January 31, 2022 and
2021, the disaggregation of revenues from continuing operations and discontinued operations was as below:
For the Six Months Ended January 31,
2022 2021
(unaudited) (unaudited)
Consulting service revenue from continuing operations* $ 524,155 $ 949,690
Revenue from discontinued operations (multi-channel advertising, event planning and execution and movie theater operation business under LGC) $ - $ 2,117,551
* Qianhai transferred all of its
China-based consulting service business and employees to Huaya before termination of the VIE agreement. The termination of the VIE agreement
did not cause material impairment of our long-lived assets (primarily including fixed assets such as office furniture and equipment and
automobile) because all of the fixed assets have been transferred to our PRC subsidiary Huaya upon termination of the VIE agreements
and there was no assets held for sale or disposal. The management believed the termination of Qianhai VIE agreements does not represent
a strategic shift that has (or will have) a major effect on the Company’s operations and financial results. The termination is
not accounted as discontinued operations in accordance with ASC 205-20. </t>
        </is>
      </c>
    </row>
    <row r="14">
      <c r="A14" s="4" t="inlineStr">
        <is>
          <t>Income Taxes</t>
        </is>
      </c>
      <c r="B14"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anuary 31, 2022. As of January 31, 2022, all of the Company’s
income tax returns for the tax years ended December 31, 2017 through December 31, 2021 remain open for statutory examination
by relevant tax authorities. </t>
        </is>
      </c>
    </row>
    <row r="15">
      <c r="A15" s="4" t="inlineStr">
        <is>
          <t>Value Added Tax (“VAT”)</t>
        </is>
      </c>
      <c r="B15" s="4" t="inlineStr">
        <is>
          <t xml:space="preserve">Value Added Tax (“VAT”) Sales revenue derived from advertising service
revenues is subject to VAT. The applicable VAT rate for the Company is 3% for Huaya. All of the VAT returns of the Company have been and
remain subject to examination by the tax authorities for five years from the date of filing. </t>
        </is>
      </c>
    </row>
    <row r="16">
      <c r="A16" s="4" t="inlineStr">
        <is>
          <t>Earnings (Loss) per Share</t>
        </is>
      </c>
      <c r="B16"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anuary 31, 2022 and 2021, there were no dilutive shares. </t>
        </is>
      </c>
    </row>
    <row r="17">
      <c r="A17" s="4" t="inlineStr">
        <is>
          <t>Foreign Currency Translation</t>
        </is>
      </c>
      <c r="B17" s="4" t="inlineStr">
        <is>
          <t xml:space="preserve">Foreign Currency Translation The functional currency for ATIF is the U.S Dollar
(“US$”). ATIF HK uses Hong Kong dollar as its functional currency. However, ATIF currently only serve as the holding company
and did not have active material operations as of the date of this report. The Company operates its business through ATIF
HK and Huaya as of January 31, 2022. The functional currency of the Huaya is the Chinese Yuan (“RMB”). The Company’s
unaudited condensed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Period-end spot rate Average rate for the six months ended January 31,
Foreign currency January 31, 2022 July 31, 2021 2022 2021
RMB: 1USD 0.1572 0.1547 0.1560 0.1497
HKD: 1USD 0.1282 0.1282 0.1282 0.1290 </t>
        </is>
      </c>
    </row>
    <row r="18">
      <c r="A18" s="4" t="inlineStr">
        <is>
          <t>Comprehensive loss</t>
        </is>
      </c>
      <c r="B18" s="4" t="inlineStr">
        <is>
          <t xml:space="preserve">Comprehensive loss Comprehensive loss consists of two components,
net loss and other comprehensive loss. The foreign currency translation gain or loss
resulting from translation of the financial statements expressed in RMB to US$ is reported in other comprehensive loss in the unaudited
condensed consolidated statements of operations and comprehensive loss. </t>
        </is>
      </c>
    </row>
    <row r="19">
      <c r="A19" s="4" t="inlineStr">
        <is>
          <t>Operating Leases</t>
        </is>
      </c>
      <c r="B19" s="4" t="inlineStr">
        <is>
          <t xml:space="preserve">Operating Leases The Company adopted ASU No. 2016-02—Leases
(Topic 842) since August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nsolidated net earnings and cash flows.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t>
        </is>
      </c>
    </row>
    <row r="20">
      <c r="A20" s="4" t="inlineStr">
        <is>
          <t>Statement of Cash Flows</t>
        </is>
      </c>
      <c r="B20" s="4" t="inlineStr">
        <is>
          <t xml:space="preserve">Statement of Cash Flows In accordance with ASC 230, “Statement of
Cash Flows,” cash flows from the Company’s operations are formulated based upon the local currencies. As a result, amounts
related to assets and liabilities reported on the unaudited condensed consolidated statements of cash flows will not necessarily agree
with changes in the corresponding balances on the balance sheets. </t>
        </is>
      </c>
    </row>
    <row r="21">
      <c r="A21" s="4" t="inlineStr">
        <is>
          <t>Discontinued operation</t>
        </is>
      </c>
      <c r="B21" s="4" t="inlineStr">
        <is>
          <t xml:space="preserve">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
        </is>
      </c>
    </row>
    <row r="22">
      <c r="A22" s="4" t="inlineStr">
        <is>
          <t>Segment reporting</t>
        </is>
      </c>
      <c r="B22" s="4" t="inlineStr">
        <is>
          <t xml:space="preserve">Segment reporting The Company had four operating business lines,
including Business Advisory and Consulting Services, Multi-channel Advertising Services, Event Planning and Execution Services and Movie
Theater Operation Services. However, due to changes in our organizational structure associated with the LGC, which engaged in Multi-channel
Advertising Services, Event Planning and Execution Services and Movie Theater Operation Services, as a discontinued operation (Note 5
– Discontinued operation), management has determined that the Company now operates in one operating segment with one reporting segment
as of January 31, 2022, which is the consulting service business. </t>
        </is>
      </c>
    </row>
    <row r="23">
      <c r="A23" s="4" t="inlineStr">
        <is>
          <t>Reclassification</t>
        </is>
      </c>
      <c r="B23" s="4" t="inlineStr">
        <is>
          <t xml:space="preserve">Reclassification Certain items in the financial statements of comparative
period have been reclassified to conform to the financial statements for the current period, primarily for the reverse split of the Company’s
ordinary shares (see Note 14 for detail). </t>
        </is>
      </c>
    </row>
    <row r="24">
      <c r="A24" s="4" t="inlineStr">
        <is>
          <t>Commitments and Contingencies</t>
        </is>
      </c>
      <c r="B24"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5">
      <c r="A25" s="4" t="inlineStr">
        <is>
          <t>Risks and Uncertainty</t>
        </is>
      </c>
      <c r="B25" s="4" t="inlineStr">
        <is>
          <t xml:space="preserve">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In light of the PRC providing new guidance to
and restrictions on China-based companies raising capital offshore, including PRC government-led cybersecurity reviews, the Chairman of
the SEC has requested his staff to review disclosures from offshore issuers associated with China-based operating companies in connection
with the filing of registration statements in the United States. In particular, the SEC Chairman was concerned about an investor’s
understanding of a VIE contract structure. We previously conducted our consulting service business through Qianhai utilizing a VIE contract
structure which relationship was terminated in February 2021. In connection with our internal reorganization in January and February 2021,
we disclosed that Huaya, a wholly owned subsidiary of ATIF, will serve as our business center in PRC for clients located in the PRC and
ATIF Inc., a newly established subsidiary in the United States, will serve our clients located in the United States. However, if we conduct
business in the PRC in the future with a PRC entity using a VIE contract structure, that business structure may subject us to further
review by the SEC. Although the Company has not experienced losses
from these situations and believes that it is in compliance with existing laws and regulations including its organization and structure
disclosed in Note 1, this may not be indicative of future results.
(a)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As of January 31, 2022, $68,754 of the Company’s
cash were on deposit at financial institutions in Mainland China, and each bank accounts is insured by the government authority with the
maximum limit of RMB 500,000 (equivalent to approximately $78,600). As of January 31, 2022, the Company held cash and cash equivalents
of $386,282 deposited in the banks located in Hong Kong and British Virgin Islands, which are not insured by Federal Deposit Insurance
Corporation (“FDIC”) insurance or other insurance, and held cash and cash equivalents of $186,433 deposited in the banks located
in the U.S. which are insured by FDIC up to $250,000, and held cash and cash equivalents of $3,077,712 deposited in the investment bank
accounts located in the U.S. which are not insured by FDIC.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six
months ended January 31, 2022, one customer accounted for 95% of the Company’s total revenue. For the six months ended January 31,
2021, two customers accounted for 54% and 41% of the Company’s total revenue, respectively. For the six months ended January 31, 2022 and
2021, substantially all of the Company’s revenues was generated from providing going public related consulting services
to customers. The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have been affected
by the outbreak and spread of the coronavirus disease 2019 (COVID-19), which in March 2020, was declared a pandemic by the World
Health Organization. The COVID-19 outbreak is causing lockdowns, travel restrictions, and closures of businesses. The Company’s
businesses have been negatively impacted by the COVID-19 coronavirus outbreak to a certain extent. Due to the outbreak of COVID-19, in early February
2020, the Chinese government required the nationwide closure of many business activities in the PRC to prevent the spread of COVID-19
and protect public health. As a result, the Company temporarily suspended its consulting services for the period from February to March
2020. Furthermore, some of the Company’s existing customers have experienced financial distress and disruption of business, which
resulted in delay or default on their payments. As of the date of this filing, the spread of COVID-19
in China have slowed down and most provinces and cities have resumed business activities under the guidance and support of the local government.
Nevertheless, the continued uncertainties associated with COVID 19 may cause the Company’s revenue and cash flows to underperform
in the next 12 months. A resurgence could negatively affect the execution of the going public consulting service agreements and the collection
of the payments from customers. The extent of the future impact of COVID-19 is still highly uncertain and cannot be predicted as of the
financial statement reporting date. </t>
        </is>
      </c>
    </row>
    <row r="26">
      <c r="A26" s="4" t="inlineStr">
        <is>
          <t>Recent Accounting Pronouncements</t>
        </is>
      </c>
      <c r="B26" s="4" t="inlineStr">
        <is>
          <t>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does not expect the cumulative effect resulting
from the adoption of this guidance will have a material impact on its unaudited condensed consolidated financial statements. Recently issued ASUs by the FASB, except for the
ones mentioned above, have no material impact on the Company’s unaudited condensed consolidated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an. 31, 2022</t>
        </is>
      </c>
    </row>
    <row r="3">
      <c r="A3" s="3" t="inlineStr">
        <is>
          <t>Accounting Policies [Abstract]</t>
        </is>
      </c>
    </row>
    <row r="4">
      <c r="A4" s="4" t="inlineStr">
        <is>
          <t>Schedule of subsidiaries and variable interest entities</t>
        </is>
      </c>
      <c r="B4" s="4" t="inlineStr">
        <is>
          <t xml:space="preserve">Name of Entity Date of Place of % of Principal Activities
Parent company:
ATIF Holdings Limited (“ATIF”) January 5, 2015 British Virgin Islands Parent Investment holding
Wholly owned subsidiaries of ATIF
ATIF Limited (“ATIF HK”) January 6, 2015 Hong Kong 100% Investment holding
ATIF Inc. (“ATIF USA”) October 26, 2020 USA 100% Consultancy and information technology support
Huaya Consultant (Shenzhen) Co., Ltd. (“Huaya”) May 20, 2015 PRC 100% WFOE, Consultancy and information technology support
ATIF-1 GP, LLC (“ATIF GP”) January 21, 2021 USA 100% Fund management
ATIF-1 LP, LLC (“ATIF LP”) February 16, 2021 USA 31.25% Investment </t>
        </is>
      </c>
    </row>
    <row r="5">
      <c r="A5" s="4" t="inlineStr">
        <is>
          <t>Schedule of summarized operating results of the VIEs</t>
        </is>
      </c>
      <c r="B5" s="4" t="inlineStr">
        <is>
          <t xml:space="preserve">For the Six Months Ended January 31, 2021
Qianhai VIE LMG VIE Total
Operating revenue $ 380,954 $ 2,117,551 $ 2,498,505
Loss from operations $ (60,242 ) $ (1,154,067 ) $ (1,214,309 )
Loss before income taxes $ (63,765 ) $ (1,166,287 ) $ (1,230,052 )
Net loss $ (63,765 ) $ (1,142,160 ) $ (1,205,925 ) </t>
        </is>
      </c>
    </row>
    <row r="6">
      <c r="A6" s="4" t="inlineStr">
        <is>
          <t>Schedule of summarized cash flow information of the VIEs</t>
        </is>
      </c>
      <c r="B6" s="4" t="inlineStr">
        <is>
          <t xml:space="preserve">For the Six Months Ended January 31, 2021
Qianhai VIE LMG VIE Total
Net cash used in operating activities $ (286,657 ) $ (119,612 ) $ (406,269 )
Net cash provided by investing activities $ - $ 118,541 $ 118,541
Net cash provided by financing activities $ - $ - $ - </t>
        </is>
      </c>
    </row>
    <row r="7">
      <c r="A7" s="4" t="inlineStr">
        <is>
          <t>Schedule of estimated useful lives of assets</t>
        </is>
      </c>
      <c r="B7" s="4" t="inlineStr">
        <is>
          <t xml:space="preserve">Useful life
Furniture, fixtures and equipment 3-5 years
Transportation vehicles 5 years </t>
        </is>
      </c>
    </row>
    <row r="8">
      <c r="A8" s="4" t="inlineStr">
        <is>
          <t>Schedule of the disaggregation of revenues from continuing operations and discontinued operations</t>
        </is>
      </c>
      <c r="B8" s="4" t="inlineStr">
        <is>
          <t xml:space="preserve">For the Six Months Ended January 31,
2022 2021
(unaudited) (unaudited)
Consulting service revenue from continuing operations* $ 524,155 $ 949,690
Revenue from discontinued operations (multi-channel advertising, event planning and execution and movie theater operation business under LGC) $ - $ 2,117,551 </t>
        </is>
      </c>
    </row>
    <row r="9">
      <c r="A9" s="4" t="inlineStr">
        <is>
          <t>Schedule of currency exchange rates</t>
        </is>
      </c>
      <c r="B9" s="4" t="inlineStr">
        <is>
          <t xml:space="preserve">Period-end spot rate Average rate for the six months ended January 31,
Foreign currency January 31, 2022 July 31, 2021 2022 2021
RMB: 1USD 0.1572 0.1547 0.1560 0.1497
HKD: 1USD 0.1282 0.1282 0.1282 0.1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Misstated Unaudited Condensed Consolidated Financial Statements (Tables)</t>
        </is>
      </c>
      <c r="B1" s="2" t="inlineStr">
        <is>
          <t>6 Months Ended</t>
        </is>
      </c>
    </row>
    <row r="2">
      <c r="B2" s="2" t="inlineStr">
        <is>
          <t>Jan. 31, 2022</t>
        </is>
      </c>
    </row>
    <row r="3">
      <c r="A3" s="3" t="inlineStr">
        <is>
          <t>Condensed Financial Information Disclosure [Abstract]</t>
        </is>
      </c>
    </row>
    <row r="4">
      <c r="A4" s="4" t="inlineStr">
        <is>
          <t>Schedule of operations and comprehensive income (loss)</t>
        </is>
      </c>
      <c r="B4" s="4" t="inlineStr">
        <is>
          <t xml:space="preserve">For the Six Months Ended
As Previously reported Adjustments As Revised
Net Loss from Discontinued Operations $ (5,818,787 ) $ (807,111 ) $ (6,625,898 )
Net loss $ (7,175,067 ) $ (807,111 ) $ (7,982,178 )
Net loss attributable to ATIF Holdings Limited $ (6,828,287 ) $ (807,111 ) $ (7,635,398 )
Comprehensive loss $ (7,194,438 ) $ (807,111 ) $ (8,001,549 )
Comprehensive loss attributable to ATIF Holdings Limited $ (6,713,345 ) $ (807,111 ) $ (7,520,456 )
Loss Per share – basic and diluted* $ (0.70 ) $ (0.08 ) $ (0.78 )
Loss Per share from discontinued operations – basic and diluted* $ (0.60 ) $ (0.08 ) $ (0.68 ) </t>
        </is>
      </c>
    </row>
    <row r="5">
      <c r="A5" s="4" t="inlineStr">
        <is>
          <t>Schedule of changes in equity</t>
        </is>
      </c>
      <c r="B5" s="4" t="inlineStr">
        <is>
          <t xml:space="preserve">For the Six Months
Ended
As Previously reported Adjustments As Revised
Accumulated deficit $ (20,319,946 ) $ (807,111 ) $ (21,127,057 ) </t>
        </is>
      </c>
    </row>
    <row r="6">
      <c r="A6" s="4" t="inlineStr">
        <is>
          <t>Schedule of cash flows</t>
        </is>
      </c>
      <c r="B6" s="4" t="inlineStr">
        <is>
          <t xml:space="preserve">For the Six Months Ended
As Adjustments As Revised
Net loss $ (7,175,067 ) $ (807,111 ) $ (7,982,178 )
Less: net loss from discontinued operations $ 5,818,787 $ 807,111 $ 6,625,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 of LGC (Tables)</t>
        </is>
      </c>
      <c r="B1" s="2" t="inlineStr">
        <is>
          <t>6 Months Ended</t>
        </is>
      </c>
    </row>
    <row r="2">
      <c r="B2" s="2" t="inlineStr">
        <is>
          <t>Jan. 31, 2022</t>
        </is>
      </c>
    </row>
    <row r="3">
      <c r="A3" s="3" t="inlineStr">
        <is>
          <t>Discontinued Operations and Disposal Groups [Abstract]</t>
        </is>
      </c>
    </row>
    <row r="4">
      <c r="A4" s="4" t="inlineStr">
        <is>
          <t>Schedule of consolidated statements of operations and comprehensive loss</t>
        </is>
      </c>
      <c r="B4" s="4" t="inlineStr">
        <is>
          <t xml:space="preserve">January 29, 2021
Share consideration of 5,555,548 ordinary shares (1,111,110 ordinary shares retrospectively restated for accounting purposes for effect of reverse stock split on August 30, 2021), at $1.08 per share ($5.40 per share retrospectively restated for accounting purposes for effect of reverse stock split on August 30, 2021) on January 29, 2021 $ 5,999,992
Cash consideration 2,300,000
Consideration in exchange for the disposal 8,299,992
Noncontrolling interest of LGC 16,516,711
Less: Net liabilities (comprised of assets of $7,804,412 and liabilities of $11,001,011) 3,196,599
28,013,302
Impairment of goodwill relating to discontinued operations (25,902,394 )
Impairment of intangible assets relating to discontinue operations (6,986,615 )
Amortization of intangible assets arising from acquisition of LGC (608,031 )
Net loss from disposal of discontinued operations $ (5,483,738 ) </t>
        </is>
      </c>
    </row>
    <row r="5">
      <c r="A5" s="4" t="inlineStr">
        <is>
          <t>Schedule of reconciliation of the carrying amounts</t>
        </is>
      </c>
      <c r="B5" s="4" t="inlineStr">
        <is>
          <t xml:space="preserve">January 29,
Carrying amounts of major classes of assets held for sale:
Cash $ 6,297
Accounts receivable 1,241,178
Other current assets 992,333
Goodwill
Intangible assets
Property and equipment, net 2,125,388
Right of use assets 3,422,985
Other noncurrent assets 16,231
Total assets of disposal group $ 7,804,412
Carrying amounts of major classes of liabilities held for sale:
Short-term borrowings $ 154,842
Taxes payable 3,618,661
Other current liabilities 3,502,209
Lease liabilities 3,725,299
Total liabilities of disposal group $ 11,001,011 </t>
        </is>
      </c>
    </row>
    <row r="6">
      <c r="A6" s="4" t="inlineStr">
        <is>
          <t>Schedule of major classes of operations</t>
        </is>
      </c>
      <c r="B6" s="4" t="inlineStr">
        <is>
          <t>For the Six Months Ended January 31,
2022 2021
Discontinued Operations
Revenues $ - $ 2,117,551
Cost of revenues - (1,557,277 )
Total operating expenses - (1,714,341 )
Loss from operations - (1,154,067 )
Total other income (expense), net - 12,220
Income tax expenses - (313 )
Net loss from discontinued operations, net of tax - (1,142,160 )
Net loss from disposal of discontinued operations - (5,483,738 )
Net Loss from Discontinued Operations $ - $ (6,625,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an. 31, 2022</t>
        </is>
      </c>
    </row>
    <row r="3">
      <c r="A3" s="3" t="inlineStr">
        <is>
          <t>Prepaid Expense and Other Assets, Current [Abstract]</t>
        </is>
      </c>
    </row>
    <row r="4">
      <c r="A4" s="4" t="inlineStr">
        <is>
          <t>Summary of prepaid expenses and other current assets</t>
        </is>
      </c>
      <c r="B4" s="4" t="inlineStr">
        <is>
          <t>January 31, 2022 July 31, 2021
Prepayment for advertising service fee (a) $ 600,000 $ 600,000
Prepaid service fees - 20,000
Prepaid insurance service fee 20,137 58,150
Advance to vendors 10,000 10,000
Others 125,977 301
Total $ 756,114 $ 688,451
(a) Prepayment for advertising services
represent the advance payments made by the Company to a third-party advertising company for producing advertising contents. These prepayments
are typically expensed over the period when the services are perform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Jan. 31, 2022</t>
        </is>
      </c>
    </row>
    <row r="3">
      <c r="A3" s="3" t="inlineStr">
        <is>
          <t>Property, Plant and Equipment [Abstract]</t>
        </is>
      </c>
    </row>
    <row r="4">
      <c r="A4" s="4" t="inlineStr">
        <is>
          <t>Schedule of property and equipment stated at cost less accumulated depreciation</t>
        </is>
      </c>
      <c r="B4" s="4" t="inlineStr">
        <is>
          <t xml:space="preserve">January 31, 2022 July 31, 2021
Furniture, fixtures and equipment $ 192,193 $ 187,053
Vehicles 85,298 574,606
Total 277,491 761,659
Less: accumulated depreciation (93,652 ) (189,632 )
Property and equipment, net $ 183,839 $ 572,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an. 31, 2022</t>
        </is>
      </c>
    </row>
    <row r="3">
      <c r="A3" s="3" t="inlineStr">
        <is>
          <t>Goodwill and Intangible Assets Disclosure [Abstract]</t>
        </is>
      </c>
    </row>
    <row r="4">
      <c r="A4" s="4" t="inlineStr">
        <is>
          <t>Schedule of net intangible assets</t>
        </is>
      </c>
      <c r="B4" s="4" t="inlineStr">
        <is>
          <t xml:space="preserve">January 31, 2022 July 31, 2021
unaudited
Financial and news platform $ 56,250 $ 56,250
Software 320,000 320,000
Total 376,250 376,250
Less: accumulated amortization (182,919 ) (142,919 )
Intangible assets $ 193,331 $ 233,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an. 31, 2022</t>
        </is>
      </c>
      <c r="C1" s="2" t="inlineStr">
        <is>
          <t>Jul. 31, 2021</t>
        </is>
      </c>
    </row>
    <row r="2">
      <c r="A2" s="3" t="inlineStr">
        <is>
          <t>Statement of Financial Position [Abstract]</t>
        </is>
      </c>
    </row>
    <row r="3">
      <c r="A3" s="4" t="inlineStr">
        <is>
          <t>Ordinary shares, Par value (in Dollars per share)</t>
        </is>
      </c>
      <c r="B3" s="7" t="n">
        <v>0.001</v>
      </c>
      <c r="C3" s="7" t="n">
        <v>0.001</v>
      </c>
    </row>
    <row r="4">
      <c r="A4" s="4" t="inlineStr">
        <is>
          <t>Ordinary shares, Authorized</t>
        </is>
      </c>
      <c r="B4" s="6" t="n">
        <v>100000000000</v>
      </c>
      <c r="C4" s="6" t="n">
        <v>100000000000</v>
      </c>
    </row>
    <row r="5">
      <c r="A5" s="4" t="inlineStr">
        <is>
          <t>Ordinary shares, Issued</t>
        </is>
      </c>
      <c r="B5" s="6" t="n">
        <v>9627452</v>
      </c>
      <c r="C5" s="6" t="n">
        <v>9161390</v>
      </c>
    </row>
    <row r="6">
      <c r="A6" s="4" t="inlineStr">
        <is>
          <t>Ordinary shares, Outstanding</t>
        </is>
      </c>
      <c r="B6" s="6" t="n">
        <v>9627452</v>
      </c>
      <c r="C6" s="6" t="n">
        <v>9161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Trading Securities (Tables)</t>
        </is>
      </c>
      <c r="B1" s="2" t="inlineStr">
        <is>
          <t>6 Months Ended</t>
        </is>
      </c>
    </row>
    <row r="2">
      <c r="B2" s="2" t="inlineStr">
        <is>
          <t>Jan. 31, 2022</t>
        </is>
      </c>
    </row>
    <row r="3">
      <c r="A3" s="3" t="inlineStr">
        <is>
          <t>Investments, Debt and Equity Securities [Abstract]</t>
        </is>
      </c>
    </row>
    <row r="4">
      <c r="A4" s="4" t="inlineStr">
        <is>
          <t>Schedule of investments in trading securities</t>
        </is>
      </c>
      <c r="B4" s="4" t="inlineStr">
        <is>
          <t xml:space="preserve">January 31, 2022 July 31, 2021
unaudited
Trading securities invested by ATIF $ 1,422,818 $ 871,809
Trading securities invested by ATIF LP 1,015,176 155,700
$ 2,437,994 $ 1,027,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an. 31, 2022</t>
        </is>
      </c>
    </row>
    <row r="3">
      <c r="A3" s="3" t="inlineStr">
        <is>
          <t>Leases [Abstract]</t>
        </is>
      </c>
    </row>
    <row r="4">
      <c r="A4" s="4" t="inlineStr">
        <is>
          <t>Schedule of operating lease related assets and liabilities recorded on the balance sheets</t>
        </is>
      </c>
      <c r="B4" s="4" t="inlineStr">
        <is>
          <t xml:space="preserve">January 31, 2022 July 31, 2021
unaudited
Right-of- use assets, net $ 490,724 $ 745,125
Operating lease liabilities, current 262,361 382,298
Operating lease liabilities, noncurrent 270,906 387,307
Total operating lease liabilities $ 533,267 $ 769,605 </t>
        </is>
      </c>
    </row>
    <row r="5">
      <c r="A5" s="4" t="inlineStr">
        <is>
          <t>Schedule of weighted average remaining lease terms and discount rates for all of operating leases for continuing operations</t>
        </is>
      </c>
      <c r="B5" s="4" t="inlineStr">
        <is>
          <t xml:space="preserve">January 31, 2022 July 31, 2021
unaudited
Remaining lease term and discount rate
Weighted average remaining lease term (years) 1.80 2.08
Weighted average discount rate 4.90 % 4.90 % </t>
        </is>
      </c>
    </row>
    <row r="6">
      <c r="A6" s="4" t="inlineStr">
        <is>
          <t>Schedule of maturities of lease liabilities</t>
        </is>
      </c>
      <c r="B6" s="4" t="inlineStr">
        <is>
          <t xml:space="preserve">As of January 31, 2022
unaudited
For the six months ended July 31, 2022 $ 137,296
For the twelve months ended July 31, 2023 252,969
For the twelve months ended July 31, 2024 and thereafter 150,468
Total lease payments 540,733
Less: imputed interest (7,466 )
Present value of lease liabilities $ 533,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an. 31, 2022</t>
        </is>
      </c>
    </row>
    <row r="3">
      <c r="A3" s="3" t="inlineStr">
        <is>
          <t>Accrued Expenses and Other Current Liabilities [Abstract]</t>
        </is>
      </c>
    </row>
    <row r="4">
      <c r="A4" s="4" t="inlineStr">
        <is>
          <t>Schedule of accrued expenses and other current liabilities</t>
        </is>
      </c>
      <c r="B4" s="4" t="inlineStr">
        <is>
          <t>January 31, 2022 July 31, 2021
unaudited
Securities payable (a) $ 1,359,793 $ -
Accrued legal liabilities in connection with arbitration with Huale Group Co., Limited (“Huale”) (Note 15) (b) 262,867 262,668
Accrued payroll 145,086 48,131
Accrued professional service fee 98,784 152,044
Others 102,719 52,020
$ 1,969,249 $ 514,863
(a) As of January 31, 2022, the balance of securities payable represented
the amount payable for trading securities, for which the Company placed orders on January 31, 2022 and the security accounts cleared
the amount in February 2022.
(b) The accrued liabilities in connection with arbitration with
Huale was comprised of a deposit of $250,000 to be refunded to Huale and arbitration and counterclaim fee of $12,876 (RMB 81,844). Based
on the Court ruling, the Company accrued legal liabilities of $262,876 on the unaudited condensed consolidated balance sheets, which
was still outstanding by the date of this report (See Note 15 fo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axes (Tables)</t>
        </is>
      </c>
      <c r="B1" s="2" t="inlineStr">
        <is>
          <t>6 Months Ended</t>
        </is>
      </c>
    </row>
    <row r="2">
      <c r="B2" s="2" t="inlineStr">
        <is>
          <t>Jan. 31, 2022</t>
        </is>
      </c>
    </row>
    <row r="3">
      <c r="A3" s="3" t="inlineStr">
        <is>
          <t>Income Tax Disclosure [Abstract]</t>
        </is>
      </c>
    </row>
    <row r="4">
      <c r="A4" s="4" t="inlineStr">
        <is>
          <t>Schedule of components of company's deferred tax assets</t>
        </is>
      </c>
      <c r="B4" s="4" t="inlineStr">
        <is>
          <t xml:space="preserve">January 31, 2022 July 31, 2021
unaudited
Deferred tax assets:
Allowance for doubtful account $ 119,836 $ 105,059
Net operating loss carry forwards 877,542 664,208
Deferred tax assets before valuation allowance 997,378 769,267
Less: valuation allowance (997,378 ) (769,267 )
Net deferred tax assets $ - $ - </t>
        </is>
      </c>
    </row>
    <row r="5">
      <c r="A5" s="4" t="inlineStr">
        <is>
          <t>Schedule of taxes payable</t>
        </is>
      </c>
      <c r="B5" s="4" t="inlineStr">
        <is>
          <t xml:space="preserve">January 31, 2022 July 31, 2021
unaudited
Value added tax payable $ 18,389 $ 18,104
Income tax payable 39,869 39,253
Other taxes payable 222 660
Total taxes payable $ 58,480 $ 58,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5" customWidth="1" min="1" max="1"/>
    <col width="20" customWidth="1" min="2" max="2"/>
    <col width="27" customWidth="1" min="3" max="3"/>
    <col width="27" customWidth="1" min="4" max="4"/>
    <col width="21" customWidth="1" min="5" max="5"/>
    <col width="21" customWidth="1" min="6" max="6"/>
    <col width="14" customWidth="1" min="7" max="7"/>
    <col width="21" customWidth="1" min="8" max="8"/>
    <col width="21" customWidth="1" min="9" max="9"/>
  </cols>
  <sheetData>
    <row r="1">
      <c r="A1" s="1" t="inlineStr">
        <is>
          <t>Organization and Description of Business (Details) ¥ in Millions</t>
        </is>
      </c>
      <c r="B1" s="2" t="inlineStr">
        <is>
          <t>1 Months Ended</t>
        </is>
      </c>
      <c r="E1" s="2" t="inlineStr">
        <is>
          <t>6 Months Ended</t>
        </is>
      </c>
    </row>
    <row r="2">
      <c r="B2" s="2" t="inlineStr">
        <is>
          <t>Aug. 30, 2021shares</t>
        </is>
      </c>
      <c r="C2" s="2" t="inlineStr">
        <is>
          <t>Jan. 29, 2021USD ($)shares</t>
        </is>
      </c>
      <c r="D2" s="2" t="inlineStr">
        <is>
          <t>Apr. 22, 2020USD ($)shares</t>
        </is>
      </c>
      <c r="E2" s="2" t="inlineStr">
        <is>
          <t>Jan. 31, 2022USD ($)</t>
        </is>
      </c>
      <c r="F2" s="2" t="inlineStr">
        <is>
          <t>Jul. 31, 2021USD ($)</t>
        </is>
      </c>
      <c r="G2" s="2" t="inlineStr">
        <is>
          <t>Feb. 16, 2021</t>
        </is>
      </c>
      <c r="H2" s="2" t="inlineStr">
        <is>
          <t>Nov. 03, 2015USD ($)</t>
        </is>
      </c>
      <c r="I2" s="2" t="inlineStr">
        <is>
          <t>Nov. 03, 2015CNY (¥)</t>
        </is>
      </c>
    </row>
    <row r="3">
      <c r="A3" s="3" t="inlineStr">
        <is>
          <t>Organization and Description of Business (Details) [Line Items]</t>
        </is>
      </c>
    </row>
    <row r="4">
      <c r="A4" s="4" t="inlineStr">
        <is>
          <t>Reverse stock split (in Shares) | shares</t>
        </is>
      </c>
      <c r="B4" s="6" t="n">
        <v>1988000</v>
      </c>
    </row>
    <row r="5">
      <c r="A5" s="4" t="inlineStr">
        <is>
          <t>Principal and accrued interest due date</t>
        </is>
      </c>
      <c r="C5" s="4" t="inlineStr">
        <is>
          <t>Jan. 14,
		2023</t>
        </is>
      </c>
    </row>
    <row r="6">
      <c r="A6" s="4" t="inlineStr">
        <is>
          <t>Assets</t>
        </is>
      </c>
      <c r="E6" s="5" t="n">
        <v>3800000</v>
      </c>
      <c r="F6" s="5" t="n">
        <v>4800000</v>
      </c>
    </row>
    <row r="7">
      <c r="A7" s="4" t="inlineStr">
        <is>
          <t>Withdrew the investment</t>
        </is>
      </c>
      <c r="E7" s="6" t="n">
        <v>1000000</v>
      </c>
    </row>
    <row r="8">
      <c r="A8" s="4" t="inlineStr">
        <is>
          <t>Paid to investment gain</t>
        </is>
      </c>
      <c r="E8" s="5" t="n">
        <v>107845</v>
      </c>
    </row>
    <row r="9">
      <c r="A9" s="4" t="inlineStr">
        <is>
          <t>ATIF HK [Member]</t>
        </is>
      </c>
    </row>
    <row r="10">
      <c r="A10" s="3" t="inlineStr">
        <is>
          <t>Organization and Description of Business (Details) [Line Items]</t>
        </is>
      </c>
    </row>
    <row r="11">
      <c r="A11" s="4" t="inlineStr">
        <is>
          <t>Equity interest held, percentage</t>
        </is>
      </c>
      <c r="E11" s="4" t="inlineStr">
        <is>
          <t>100.00%</t>
        </is>
      </c>
    </row>
    <row r="12">
      <c r="A12" s="4" t="inlineStr">
        <is>
          <t>Asia Era Fund [Member]</t>
        </is>
      </c>
    </row>
    <row r="13">
      <c r="A13" s="3" t="inlineStr">
        <is>
          <t>Organization and Description of Business (Details) [Line Items]</t>
        </is>
      </c>
    </row>
    <row r="14">
      <c r="A14" s="4" t="inlineStr">
        <is>
          <t>Equity interest held, percentage</t>
        </is>
      </c>
      <c r="E14" s="4" t="inlineStr">
        <is>
          <t>100.00%</t>
        </is>
      </c>
    </row>
    <row r="15">
      <c r="A15" s="4" t="inlineStr">
        <is>
          <t>LGC [Member]</t>
        </is>
      </c>
    </row>
    <row r="16">
      <c r="A16" s="3" t="inlineStr">
        <is>
          <t>Organization and Description of Business (Details) [Line Items]</t>
        </is>
      </c>
    </row>
    <row r="17">
      <c r="A17" s="4" t="inlineStr">
        <is>
          <t>Cash consideration</t>
        </is>
      </c>
      <c r="D17" s="5" t="n">
        <v>1850000</v>
      </c>
    </row>
    <row r="18">
      <c r="A18" s="4" t="inlineStr">
        <is>
          <t>Number of shares issued (in Shares) | shares</t>
        </is>
      </c>
      <c r="C18" s="6" t="n">
        <v>5555548</v>
      </c>
    </row>
    <row r="19">
      <c r="A19" s="4" t="inlineStr">
        <is>
          <t>Ordinary shares, reverse stock split (in Shares) | shares</t>
        </is>
      </c>
      <c r="B19" s="6" t="n">
        <v>1111110</v>
      </c>
    </row>
    <row r="20">
      <c r="A20" s="4" t="inlineStr">
        <is>
          <t>Payment of principal amount</t>
        </is>
      </c>
      <c r="C20" s="5" t="n">
        <v>2300000</v>
      </c>
    </row>
    <row r="21">
      <c r="A21" s="4" t="inlineStr">
        <is>
          <t>Interest rate</t>
        </is>
      </c>
      <c r="C21" s="4" t="inlineStr">
        <is>
          <t>10.00%</t>
        </is>
      </c>
    </row>
    <row r="22">
      <c r="A22" s="4" t="inlineStr">
        <is>
          <t>Amount of unpaid principal amount</t>
        </is>
      </c>
      <c r="C22" s="5" t="n">
        <v>2300000</v>
      </c>
    </row>
    <row r="23">
      <c r="A23" s="4" t="inlineStr">
        <is>
          <t>Qianhai [Member]</t>
        </is>
      </c>
    </row>
    <row r="24">
      <c r="A24" s="3" t="inlineStr">
        <is>
          <t>Organization and Description of Business (Details) [Line Items]</t>
        </is>
      </c>
    </row>
    <row r="25">
      <c r="A25" s="4" t="inlineStr">
        <is>
          <t>Registered Capital</t>
        </is>
      </c>
      <c r="H25" s="5" t="n">
        <v>750000</v>
      </c>
      <c r="I25" s="11" t="n">
        <v>5</v>
      </c>
    </row>
    <row r="26">
      <c r="A26" s="4" t="inlineStr">
        <is>
          <t>Business Combination [Member] | ATIF HK [Member]</t>
        </is>
      </c>
    </row>
    <row r="27">
      <c r="A27" s="3" t="inlineStr">
        <is>
          <t>Organization and Description of Business (Details) [Line Items]</t>
        </is>
      </c>
    </row>
    <row r="28">
      <c r="A28" s="4" t="inlineStr">
        <is>
          <t>Equity interest held, percentage</t>
        </is>
      </c>
      <c r="D28" s="4" t="inlineStr">
        <is>
          <t>51.20%</t>
        </is>
      </c>
    </row>
    <row r="29">
      <c r="A29" s="4" t="inlineStr">
        <is>
          <t>Business Combination [Member] | LGC [Member]</t>
        </is>
      </c>
    </row>
    <row r="30">
      <c r="A30" s="3" t="inlineStr">
        <is>
          <t>Organization and Description of Business (Details) [Line Items]</t>
        </is>
      </c>
    </row>
    <row r="31">
      <c r="A31" s="4" t="inlineStr">
        <is>
          <t>Equity interest held, percentage</t>
        </is>
      </c>
      <c r="C31" s="4" t="inlineStr">
        <is>
          <t>51.20%</t>
        </is>
      </c>
      <c r="D31" s="4" t="inlineStr">
        <is>
          <t>51.20%</t>
        </is>
      </c>
    </row>
    <row r="32">
      <c r="A32" s="4" t="inlineStr">
        <is>
          <t>Total consideration</t>
        </is>
      </c>
      <c r="D32" s="5" t="n">
        <v>22920000</v>
      </c>
    </row>
    <row r="33">
      <c r="A33" s="4" t="inlineStr">
        <is>
          <t>Shares issued as consideration (in Shares) | shares</t>
        </is>
      </c>
      <c r="D33" s="6" t="n">
        <v>9940002</v>
      </c>
    </row>
    <row r="34">
      <c r="A34" s="4" t="inlineStr">
        <is>
          <t>Fair value of stock issued</t>
        </is>
      </c>
      <c r="D34" s="5" t="n">
        <v>21070000</v>
      </c>
    </row>
    <row r="35">
      <c r="A35" s="4" t="inlineStr">
        <is>
          <t>Equity interest</t>
        </is>
      </c>
      <c r="E35" s="4" t="inlineStr">
        <is>
          <t>51.20%</t>
        </is>
      </c>
    </row>
    <row r="36">
      <c r="A36" s="4" t="inlineStr">
        <is>
          <t>ATIF-1, LP [Member]</t>
        </is>
      </c>
    </row>
    <row r="37">
      <c r="A37" s="3" t="inlineStr">
        <is>
          <t>Organization and Description of Business (Details) [Line Items]</t>
        </is>
      </c>
    </row>
    <row r="38">
      <c r="A38" s="4" t="inlineStr">
        <is>
          <t>Equity interest</t>
        </is>
      </c>
      <c r="G38" s="4" t="inlineStr">
        <is>
          <t>39.47%</t>
        </is>
      </c>
    </row>
  </sheetData>
  <mergeCells count="3">
    <mergeCell ref="A1:A2"/>
    <mergeCell ref="B1:D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Liquidity and Going Concern (Details) - USD ($) $ in Millions</t>
        </is>
      </c>
      <c r="B1" s="2" t="inlineStr">
        <is>
          <t>6 Months Ended</t>
        </is>
      </c>
    </row>
    <row r="2">
      <c r="B2" s="2" t="inlineStr">
        <is>
          <t>Jan. 31, 2022</t>
        </is>
      </c>
      <c r="C2" s="2" t="inlineStr">
        <is>
          <t>Jan. 31, 2021</t>
        </is>
      </c>
    </row>
    <row r="3">
      <c r="A3" s="3" t="inlineStr">
        <is>
          <t>Liquidity and Going Concern (Details) [Line Items]</t>
        </is>
      </c>
    </row>
    <row r="4">
      <c r="A4" s="4" t="inlineStr">
        <is>
          <t>Net loss from continuing operations</t>
        </is>
      </c>
      <c r="B4" s="12" t="n">
        <v>2.3</v>
      </c>
      <c r="C4" s="5" t="n">
        <v>8</v>
      </c>
    </row>
    <row r="5">
      <c r="A5" s="4" t="inlineStr">
        <is>
          <t>cash and short-term investment</t>
        </is>
      </c>
      <c r="B5" s="10" t="n">
        <v>3.7</v>
      </c>
    </row>
    <row r="6">
      <c r="A6" s="4" t="inlineStr">
        <is>
          <t>Trading Securities</t>
        </is>
      </c>
      <c r="B6" s="10" t="n">
        <v>2.4</v>
      </c>
    </row>
    <row r="7">
      <c r="A7" s="4" t="inlineStr">
        <is>
          <t>Current liabilities</t>
        </is>
      </c>
      <c r="B7" s="10" t="n">
        <v>2.6</v>
      </c>
    </row>
    <row r="8">
      <c r="A8" s="4" t="inlineStr">
        <is>
          <t>Receivable from buyers of LGC payment</t>
        </is>
      </c>
      <c r="B8" s="10" t="n">
        <v>2.3</v>
      </c>
    </row>
    <row r="9">
      <c r="A9" s="4" t="inlineStr">
        <is>
          <t>Cash</t>
        </is>
      </c>
      <c r="B9" s="12" t="n">
        <v>3.7</v>
      </c>
    </row>
    <row r="10">
      <c r="A10" s="4" t="inlineStr">
        <is>
          <t>Warrant [Member]</t>
        </is>
      </c>
    </row>
    <row r="11">
      <c r="A11" s="3" t="inlineStr">
        <is>
          <t>Liquidity and Going Concern (Details) [Line Items]</t>
        </is>
      </c>
    </row>
    <row r="12">
      <c r="A12" s="4" t="inlineStr">
        <is>
          <t>Warrant Descriptions</t>
        </is>
      </c>
      <c r="B12" s="4" t="inlineStr">
        <is>
          <t>In October 2021, the Company raised proceeds of $1.1 million from exercise of warrants to purchase 389,955 of its ordinary
shares by warrant holders who subscribed for ordinary shares in the registered direct offering closed in November 202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6 Months Ended</t>
        </is>
      </c>
    </row>
    <row r="2">
      <c r="B2" s="2" t="inlineStr">
        <is>
          <t>Jan. 31, 2022USD ($)</t>
        </is>
      </c>
      <c r="C2" s="2" t="inlineStr">
        <is>
          <t>Jan. 31, 2022CNY (¥)</t>
        </is>
      </c>
      <c r="D2" s="2" t="inlineStr">
        <is>
          <t>Jan. 31, 2021USD ($)</t>
        </is>
      </c>
      <c r="E2" s="2" t="inlineStr">
        <is>
          <t>Jul. 31, 2021USD ($)</t>
        </is>
      </c>
    </row>
    <row r="3">
      <c r="A3" s="3" t="inlineStr">
        <is>
          <t>Summary of Significant Accounting Policies (Details) [Line Items]</t>
        </is>
      </c>
    </row>
    <row r="4">
      <c r="A4" s="4" t="inlineStr">
        <is>
          <t>Ownership percentage</t>
        </is>
      </c>
      <c r="B4" s="4" t="inlineStr">
        <is>
          <t>39.47%</t>
        </is>
      </c>
    </row>
    <row r="5">
      <c r="A5" s="4" t="inlineStr">
        <is>
          <t>Non-controlling interest (in Dollars)</t>
        </is>
      </c>
      <c r="B5" s="5" t="n">
        <v>-76285</v>
      </c>
      <c r="E5" s="5" t="n">
        <v>120809</v>
      </c>
    </row>
    <row r="6">
      <c r="A6" s="4" t="inlineStr">
        <is>
          <t>Investment in trading securities (in Dollars)</t>
        </is>
      </c>
      <c r="B6" s="5" t="n">
        <v>793929</v>
      </c>
      <c r="D6" s="5" t="n">
        <v>394430</v>
      </c>
    </row>
    <row r="7">
      <c r="A7" s="4" t="inlineStr">
        <is>
          <t>Percentage of gift cards and packaged tickets are redeemed</t>
        </is>
      </c>
      <c r="B7" s="4" t="inlineStr">
        <is>
          <t>100.00%</t>
        </is>
      </c>
      <c r="C7" s="4" t="inlineStr">
        <is>
          <t>100.00%</t>
        </is>
      </c>
    </row>
    <row r="8">
      <c r="A8" s="4" t="inlineStr">
        <is>
          <t>Percentage of VAT</t>
        </is>
      </c>
      <c r="B8" s="4" t="inlineStr">
        <is>
          <t>3.00%</t>
        </is>
      </c>
      <c r="C8" s="4" t="inlineStr">
        <is>
          <t>3.00%</t>
        </is>
      </c>
    </row>
    <row r="9">
      <c r="A9" s="4" t="inlineStr">
        <is>
          <t>Cash on deposit at financial institutions (in Dollars)</t>
        </is>
      </c>
      <c r="B9" s="5" t="n">
        <v>68754</v>
      </c>
    </row>
    <row r="10">
      <c r="A10" s="4" t="inlineStr">
        <is>
          <t>Maximum limit of financial institutions</t>
        </is>
      </c>
      <c r="B10" s="6" t="n">
        <v>78600</v>
      </c>
      <c r="C10" s="11" t="n">
        <v>500000</v>
      </c>
    </row>
    <row r="11">
      <c r="A11" s="4" t="inlineStr">
        <is>
          <t>Cash and cash equivalents (in Dollars)</t>
        </is>
      </c>
      <c r="B11" s="6" t="n">
        <v>3719278</v>
      </c>
      <c r="E11" s="5" t="n">
        <v>5596740</v>
      </c>
    </row>
    <row r="12">
      <c r="A12" s="4" t="inlineStr">
        <is>
          <t>FDIC amount insured (in Dollars)</t>
        </is>
      </c>
      <c r="B12" s="6" t="n">
        <v>250000</v>
      </c>
    </row>
    <row r="13">
      <c r="A13" s="4" t="inlineStr">
        <is>
          <t>FDIC amount uninsured (in Dollars)</t>
        </is>
      </c>
      <c r="B13" s="5" t="n">
        <v>3077712</v>
      </c>
    </row>
    <row r="14">
      <c r="A14" s="4" t="inlineStr">
        <is>
          <t>ATIF LP [Member]</t>
        </is>
      </c>
    </row>
    <row r="15">
      <c r="A15" s="3" t="inlineStr">
        <is>
          <t>Summary of Significant Accounting Policies (Details) [Line Items]</t>
        </is>
      </c>
    </row>
    <row r="16">
      <c r="A16" s="4" t="inlineStr">
        <is>
          <t>Ownership interest percentage</t>
        </is>
      </c>
      <c r="B16" s="4" t="inlineStr">
        <is>
          <t>60.53%</t>
        </is>
      </c>
      <c r="E16" s="4" t="inlineStr">
        <is>
          <t>60.53%</t>
        </is>
      </c>
    </row>
    <row r="17">
      <c r="A17" s="4" t="inlineStr">
        <is>
          <t>Hong Kong and British Virgin Islands [Member]</t>
        </is>
      </c>
    </row>
    <row r="18">
      <c r="A18" s="3" t="inlineStr">
        <is>
          <t>Summary of Significant Accounting Policies (Details) [Line Items]</t>
        </is>
      </c>
    </row>
    <row r="19">
      <c r="A19" s="4" t="inlineStr">
        <is>
          <t>Cash and cash equivalents (in Dollars)</t>
        </is>
      </c>
      <c r="B19" s="5" t="n">
        <v>386282</v>
      </c>
    </row>
    <row r="20">
      <c r="A20" s="4" t="inlineStr">
        <is>
          <t>U.S [Member]</t>
        </is>
      </c>
    </row>
    <row r="21">
      <c r="A21" s="3" t="inlineStr">
        <is>
          <t>Summary of Significant Accounting Policies (Details) [Line Items]</t>
        </is>
      </c>
    </row>
    <row r="22">
      <c r="A22" s="4" t="inlineStr">
        <is>
          <t>Cash and cash equivalents (in Dollars)</t>
        </is>
      </c>
      <c r="B22" s="5" t="n">
        <v>186433</v>
      </c>
    </row>
    <row r="23">
      <c r="A23" s="4" t="inlineStr">
        <is>
          <t>Customer One [Member] | Revenue [Member] | Customer Concentration Risk [Member]</t>
        </is>
      </c>
    </row>
    <row r="24">
      <c r="A24" s="3" t="inlineStr">
        <is>
          <t>Summary of Significant Accounting Policies (Details) [Line Items]</t>
        </is>
      </c>
    </row>
    <row r="25">
      <c r="A25" s="4" t="inlineStr">
        <is>
          <t>Number of customers</t>
        </is>
      </c>
      <c r="B25" s="6" t="n">
        <v>1</v>
      </c>
      <c r="C25" s="6" t="n">
        <v>1</v>
      </c>
    </row>
    <row r="26">
      <c r="A26" s="4" t="inlineStr">
        <is>
          <t>Concentration risk, percentage</t>
        </is>
      </c>
      <c r="B26" s="4" t="inlineStr">
        <is>
          <t>95.00%</t>
        </is>
      </c>
      <c r="C26" s="4" t="inlineStr">
        <is>
          <t>95.00%</t>
        </is>
      </c>
    </row>
    <row r="27">
      <c r="A27" s="4" t="inlineStr">
        <is>
          <t>Customer Two [Member] | Customer Concentration Risk [Member]</t>
        </is>
      </c>
    </row>
    <row r="28">
      <c r="A28" s="3" t="inlineStr">
        <is>
          <t>Summary of Significant Accounting Policies (Details) [Line Items]</t>
        </is>
      </c>
    </row>
    <row r="29">
      <c r="A29" s="4" t="inlineStr">
        <is>
          <t>Concentration risk threshold percentage</t>
        </is>
      </c>
      <c r="D29" s="4" t="inlineStr">
        <is>
          <t>54.00%</t>
        </is>
      </c>
    </row>
    <row r="30">
      <c r="A30" s="4" t="inlineStr">
        <is>
          <t>Customer Two [Member] | Revenue [Member] | Customer Concentration Risk [Member]</t>
        </is>
      </c>
    </row>
    <row r="31">
      <c r="A31" s="3" t="inlineStr">
        <is>
          <t>Summary of Significant Accounting Policies (Details) [Line Items]</t>
        </is>
      </c>
    </row>
    <row r="32">
      <c r="A32" s="4" t="inlineStr">
        <is>
          <t>Concentration risk, percentage</t>
        </is>
      </c>
      <c r="D32" s="4" t="inlineStr">
        <is>
          <t>41.00%</t>
        </is>
      </c>
    </row>
    <row r="33">
      <c r="A33" s="4" t="inlineStr">
        <is>
          <t>Customer Two [Member] | Revenue [Member] | Customer Concentration Risk [Member]</t>
        </is>
      </c>
    </row>
    <row r="34">
      <c r="A34" s="3" t="inlineStr">
        <is>
          <t>Summary of Significant Accounting Policies (Details) [Line Items]</t>
        </is>
      </c>
    </row>
    <row r="35">
      <c r="A35" s="4" t="inlineStr">
        <is>
          <t>Number of customers</t>
        </is>
      </c>
      <c r="D35" s="6" t="n">
        <v>2</v>
      </c>
    </row>
    <row r="36">
      <c r="A36" s="4" t="inlineStr">
        <is>
          <t>Business Combination [Member] | LGC [Member]</t>
        </is>
      </c>
    </row>
    <row r="37">
      <c r="A37" s="3" t="inlineStr">
        <is>
          <t>Summary of Significant Accounting Policies (Details) [Line Items]</t>
        </is>
      </c>
    </row>
    <row r="38">
      <c r="A38" s="4" t="inlineStr">
        <is>
          <t>Percentage of equity interest</t>
        </is>
      </c>
      <c r="B38" s="4" t="inlineStr">
        <is>
          <t>51.2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subsidiaries and variable interest entities</t>
        </is>
      </c>
      <c r="B1" s="2" t="inlineStr">
        <is>
          <t>6 Months Ended</t>
        </is>
      </c>
    </row>
    <row r="2">
      <c r="B2" s="2" t="inlineStr">
        <is>
          <t>Jan. 31, 2022</t>
        </is>
      </c>
    </row>
    <row r="3">
      <c r="A3" s="4" t="inlineStr">
        <is>
          <t>ATIF Holdings Limited (“ATIF”) [Member]</t>
        </is>
      </c>
    </row>
    <row r="4">
      <c r="A4" s="3" t="inlineStr">
        <is>
          <t>Parent company:</t>
        </is>
      </c>
    </row>
    <row r="5">
      <c r="A5" s="4" t="inlineStr">
        <is>
          <t>Date of Incorporation</t>
        </is>
      </c>
      <c r="B5" s="4" t="inlineStr">
        <is>
          <t>Jan. 5,
		2015</t>
        </is>
      </c>
    </row>
    <row r="6">
      <c r="A6" s="4" t="inlineStr">
        <is>
          <t>Place of Incorporation</t>
        </is>
      </c>
      <c r="B6" s="4" t="inlineStr">
        <is>
          <t>British Virgin Islands</t>
        </is>
      </c>
    </row>
    <row r="7">
      <c r="A7" s="4" t="inlineStr">
        <is>
          <t>% of Ownership</t>
        </is>
      </c>
      <c r="B7" s="4" t="inlineStr">
        <is>
          <t>Parent</t>
        </is>
      </c>
    </row>
    <row r="8">
      <c r="A8" s="4" t="inlineStr">
        <is>
          <t>Principal Activities</t>
        </is>
      </c>
      <c r="B8" s="4" t="inlineStr">
        <is>
          <t>Investment holding</t>
        </is>
      </c>
    </row>
    <row r="9">
      <c r="A9" s="4" t="inlineStr">
        <is>
          <t>ATIF Limited (“ATIF HK”) [Member]</t>
        </is>
      </c>
    </row>
    <row r="10">
      <c r="A10" s="3" t="inlineStr">
        <is>
          <t>Parent company:</t>
        </is>
      </c>
    </row>
    <row r="11">
      <c r="A11" s="4" t="inlineStr">
        <is>
          <t>Date of Incorporation</t>
        </is>
      </c>
      <c r="B11" s="4" t="inlineStr">
        <is>
          <t>Jan. 6,
		2015</t>
        </is>
      </c>
    </row>
    <row r="12">
      <c r="A12" s="4" t="inlineStr">
        <is>
          <t>Place of Incorporation</t>
        </is>
      </c>
      <c r="B12" s="4" t="inlineStr">
        <is>
          <t>Hong Kong</t>
        </is>
      </c>
    </row>
    <row r="13">
      <c r="A13" s="4" t="inlineStr">
        <is>
          <t>% of Ownership</t>
        </is>
      </c>
      <c r="B13" s="4" t="inlineStr">
        <is>
          <t>100%</t>
        </is>
      </c>
    </row>
    <row r="14">
      <c r="A14" s="4" t="inlineStr">
        <is>
          <t>Principal Activities</t>
        </is>
      </c>
      <c r="B14" s="4" t="inlineStr">
        <is>
          <t>Investment holding</t>
        </is>
      </c>
    </row>
    <row r="15">
      <c r="A15" s="4" t="inlineStr">
        <is>
          <t>ATIF Inc. (“ATIF USA”) [Member]</t>
        </is>
      </c>
    </row>
    <row r="16">
      <c r="A16" s="3" t="inlineStr">
        <is>
          <t>Parent company:</t>
        </is>
      </c>
    </row>
    <row r="17">
      <c r="A17" s="4" t="inlineStr">
        <is>
          <t>Date of Incorporation</t>
        </is>
      </c>
      <c r="B17" s="4" t="inlineStr">
        <is>
          <t>Oct. 26,
		2020</t>
        </is>
      </c>
    </row>
    <row r="18">
      <c r="A18" s="4" t="inlineStr">
        <is>
          <t>Place of Incorporation</t>
        </is>
      </c>
      <c r="B18" s="4" t="inlineStr">
        <is>
          <t>USA</t>
        </is>
      </c>
    </row>
    <row r="19">
      <c r="A19" s="4" t="inlineStr">
        <is>
          <t>% of Ownership</t>
        </is>
      </c>
      <c r="B19" s="4" t="inlineStr">
        <is>
          <t>100%</t>
        </is>
      </c>
    </row>
    <row r="20">
      <c r="A20" s="4" t="inlineStr">
        <is>
          <t>Principal Activities</t>
        </is>
      </c>
      <c r="B20" s="4" t="inlineStr">
        <is>
          <t>Consultancy and information technology support</t>
        </is>
      </c>
    </row>
    <row r="21">
      <c r="A21" s="4" t="inlineStr">
        <is>
          <t>Huaya Consultant (Shenzhen) Co., Ltd. (“Huaya”) [Member]</t>
        </is>
      </c>
    </row>
    <row r="22">
      <c r="A22" s="3" t="inlineStr">
        <is>
          <t>Parent company:</t>
        </is>
      </c>
    </row>
    <row r="23">
      <c r="A23" s="4" t="inlineStr">
        <is>
          <t>Date of Incorporation</t>
        </is>
      </c>
      <c r="B23" s="4" t="inlineStr">
        <is>
          <t>May 20,
		2015</t>
        </is>
      </c>
    </row>
    <row r="24">
      <c r="A24" s="4" t="inlineStr">
        <is>
          <t>Place of Incorporation</t>
        </is>
      </c>
      <c r="B24" s="4" t="inlineStr">
        <is>
          <t>PRC</t>
        </is>
      </c>
    </row>
    <row r="25">
      <c r="A25" s="4" t="inlineStr">
        <is>
          <t>% of Ownership</t>
        </is>
      </c>
      <c r="B25" s="4" t="inlineStr">
        <is>
          <t>100%</t>
        </is>
      </c>
    </row>
    <row r="26">
      <c r="A26" s="4" t="inlineStr">
        <is>
          <t>Principal Activities</t>
        </is>
      </c>
      <c r="B26" s="4" t="inlineStr">
        <is>
          <t>WFOE, Consultancy and information technology support</t>
        </is>
      </c>
    </row>
    <row r="27">
      <c r="A27" s="4" t="inlineStr">
        <is>
          <t>ATIF-1 GP, LLC (“ATIF GP”) [Member]</t>
        </is>
      </c>
    </row>
    <row r="28">
      <c r="A28" s="3" t="inlineStr">
        <is>
          <t>Parent company:</t>
        </is>
      </c>
    </row>
    <row r="29">
      <c r="A29" s="4" t="inlineStr">
        <is>
          <t>Date of Incorporation</t>
        </is>
      </c>
      <c r="B29" s="4" t="inlineStr">
        <is>
          <t>Jan. 21,
		2021</t>
        </is>
      </c>
    </row>
    <row r="30">
      <c r="A30" s="4" t="inlineStr">
        <is>
          <t>Place of Incorporation</t>
        </is>
      </c>
      <c r="B30" s="4" t="inlineStr">
        <is>
          <t>USA</t>
        </is>
      </c>
    </row>
    <row r="31">
      <c r="A31" s="4" t="inlineStr">
        <is>
          <t>% of Ownership</t>
        </is>
      </c>
      <c r="B31" s="4" t="inlineStr">
        <is>
          <t>100%</t>
        </is>
      </c>
    </row>
    <row r="32">
      <c r="A32" s="4" t="inlineStr">
        <is>
          <t>Principal Activities</t>
        </is>
      </c>
      <c r="B32" s="4" t="inlineStr">
        <is>
          <t>Fund management</t>
        </is>
      </c>
    </row>
    <row r="33">
      <c r="A33" s="4" t="inlineStr">
        <is>
          <t>ATIF-1 LP, LLC (“ATIF LP”) [Member]</t>
        </is>
      </c>
    </row>
    <row r="34">
      <c r="A34" s="3" t="inlineStr">
        <is>
          <t>Parent company:</t>
        </is>
      </c>
    </row>
    <row r="35">
      <c r="A35" s="4" t="inlineStr">
        <is>
          <t>Date of Incorporation</t>
        </is>
      </c>
      <c r="B35" s="4" t="inlineStr">
        <is>
          <t>Feb. 16,
		2021</t>
        </is>
      </c>
    </row>
    <row r="36">
      <c r="A36" s="4" t="inlineStr">
        <is>
          <t>Place of Incorporation</t>
        </is>
      </c>
      <c r="B36" s="4" t="inlineStr">
        <is>
          <t>USA</t>
        </is>
      </c>
    </row>
    <row r="37">
      <c r="A37" s="4" t="inlineStr">
        <is>
          <t>% of Ownership</t>
        </is>
      </c>
      <c r="B37" s="4" t="inlineStr">
        <is>
          <t>31.25%</t>
        </is>
      </c>
    </row>
    <row r="38">
      <c r="A38" s="4" t="inlineStr">
        <is>
          <t>Principal Activities</t>
        </is>
      </c>
      <c r="B38" s="4" t="inlineStr">
        <is>
          <t>Inve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summarized operating results of the VIEs</t>
        </is>
      </c>
      <c r="B1" s="2" t="inlineStr">
        <is>
          <t>6 Months Ended</t>
        </is>
      </c>
    </row>
    <row r="2">
      <c r="B2" s="2" t="inlineStr">
        <is>
          <t>Jan. 31, 2021USD ($)</t>
        </is>
      </c>
    </row>
    <row r="3">
      <c r="A3" s="3" t="inlineStr">
        <is>
          <t>Condensed Income Statements, Captions [Line Items]</t>
        </is>
      </c>
    </row>
    <row r="4">
      <c r="A4" s="4" t="inlineStr">
        <is>
          <t>Operating revenue</t>
        </is>
      </c>
      <c r="B4" s="5" t="n">
        <v>2498505</v>
      </c>
    </row>
    <row r="5">
      <c r="A5" s="4" t="inlineStr">
        <is>
          <t>Loss from operations</t>
        </is>
      </c>
      <c r="B5" s="6" t="n">
        <v>-1214309</v>
      </c>
    </row>
    <row r="6">
      <c r="A6" s="4" t="inlineStr">
        <is>
          <t>Loss before income taxes</t>
        </is>
      </c>
      <c r="B6" s="6" t="n">
        <v>-1230052</v>
      </c>
    </row>
    <row r="7">
      <c r="A7" s="4" t="inlineStr">
        <is>
          <t>Net loss</t>
        </is>
      </c>
      <c r="B7" s="6" t="n">
        <v>-1205925</v>
      </c>
    </row>
    <row r="8">
      <c r="A8" s="4" t="inlineStr">
        <is>
          <t>Qianhai VIE [Member]</t>
        </is>
      </c>
    </row>
    <row r="9">
      <c r="A9" s="3" t="inlineStr">
        <is>
          <t>Condensed Income Statements, Captions [Line Items]</t>
        </is>
      </c>
    </row>
    <row r="10">
      <c r="A10" s="4" t="inlineStr">
        <is>
          <t>Operating revenue</t>
        </is>
      </c>
      <c r="B10" s="6" t="n">
        <v>380954</v>
      </c>
    </row>
    <row r="11">
      <c r="A11" s="4" t="inlineStr">
        <is>
          <t>Loss from operations</t>
        </is>
      </c>
      <c r="B11" s="6" t="n">
        <v>-60242</v>
      </c>
    </row>
    <row r="12">
      <c r="A12" s="4" t="inlineStr">
        <is>
          <t>Loss before income taxes</t>
        </is>
      </c>
      <c r="B12" s="6" t="n">
        <v>-63765</v>
      </c>
    </row>
    <row r="13">
      <c r="A13" s="4" t="inlineStr">
        <is>
          <t>Net loss</t>
        </is>
      </c>
      <c r="B13" s="6" t="n">
        <v>-63765</v>
      </c>
    </row>
    <row r="14">
      <c r="A14" s="4" t="inlineStr">
        <is>
          <t>LMG VIE [Member]</t>
        </is>
      </c>
    </row>
    <row r="15">
      <c r="A15" s="3" t="inlineStr">
        <is>
          <t>Condensed Income Statements, Captions [Line Items]</t>
        </is>
      </c>
    </row>
    <row r="16">
      <c r="A16" s="4" t="inlineStr">
        <is>
          <t>Operating revenue</t>
        </is>
      </c>
      <c r="B16" s="6" t="n">
        <v>2117551</v>
      </c>
    </row>
    <row r="17">
      <c r="A17" s="4" t="inlineStr">
        <is>
          <t>Loss from operations</t>
        </is>
      </c>
      <c r="B17" s="6" t="n">
        <v>-1154067</v>
      </c>
    </row>
    <row r="18">
      <c r="A18" s="4" t="inlineStr">
        <is>
          <t>Loss before income taxes</t>
        </is>
      </c>
      <c r="B18" s="6" t="n">
        <v>-1166287</v>
      </c>
    </row>
    <row r="19">
      <c r="A19" s="4" t="inlineStr">
        <is>
          <t>Net loss</t>
        </is>
      </c>
      <c r="B19" s="5" t="n">
        <v>-11421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summarized cash flow information of the VIEs</t>
        </is>
      </c>
      <c r="B1" s="2" t="inlineStr">
        <is>
          <t>6 Months Ended</t>
        </is>
      </c>
    </row>
    <row r="2">
      <c r="B2" s="2" t="inlineStr">
        <is>
          <t>Jan. 31, 2021USD ($)</t>
        </is>
      </c>
    </row>
    <row r="3">
      <c r="A3" s="3" t="inlineStr">
        <is>
          <t>Condensed Cash Flow Statements, Captions [Line Items]</t>
        </is>
      </c>
    </row>
    <row r="4">
      <c r="A4" s="4" t="inlineStr">
        <is>
          <t>Net cash used in operating activities</t>
        </is>
      </c>
      <c r="B4" s="5" t="n">
        <v>-406269</v>
      </c>
    </row>
    <row r="5">
      <c r="A5" s="4" t="inlineStr">
        <is>
          <t>Net cash provided by investing activities</t>
        </is>
      </c>
      <c r="B5" s="6" t="n">
        <v>118541</v>
      </c>
    </row>
    <row r="6">
      <c r="A6" s="4" t="inlineStr">
        <is>
          <t>Net cash provided by financing activities</t>
        </is>
      </c>
      <c r="B6" s="4" t="inlineStr">
        <is>
          <t xml:space="preserve"> </t>
        </is>
      </c>
    </row>
    <row r="7">
      <c r="A7" s="4" t="inlineStr">
        <is>
          <t>Qianhai VIE [Member]</t>
        </is>
      </c>
    </row>
    <row r="8">
      <c r="A8" s="3" t="inlineStr">
        <is>
          <t>Condensed Cash Flow Statements, Captions [Line Items]</t>
        </is>
      </c>
    </row>
    <row r="9">
      <c r="A9" s="4" t="inlineStr">
        <is>
          <t>Net cash used in operating activities</t>
        </is>
      </c>
      <c r="B9" s="6" t="n">
        <v>-286657</v>
      </c>
    </row>
    <row r="10">
      <c r="A10" s="4" t="inlineStr">
        <is>
          <t>Net cash provided by investing activities</t>
        </is>
      </c>
      <c r="B10" s="4" t="inlineStr">
        <is>
          <t xml:space="preserve"> </t>
        </is>
      </c>
    </row>
    <row r="11">
      <c r="A11" s="4" t="inlineStr">
        <is>
          <t>Net cash provided by financing activities</t>
        </is>
      </c>
      <c r="B11" s="4" t="inlineStr">
        <is>
          <t xml:space="preserve"> </t>
        </is>
      </c>
    </row>
    <row r="12">
      <c r="A12" s="4" t="inlineStr">
        <is>
          <t>LMG VIE [Member]</t>
        </is>
      </c>
    </row>
    <row r="13">
      <c r="A13" s="3" t="inlineStr">
        <is>
          <t>Condensed Cash Flow Statements, Captions [Line Items]</t>
        </is>
      </c>
    </row>
    <row r="14">
      <c r="A14" s="4" t="inlineStr">
        <is>
          <t>Net cash used in operating activities</t>
        </is>
      </c>
      <c r="B14" s="6" t="n">
        <v>-119612</v>
      </c>
    </row>
    <row r="15">
      <c r="A15" s="4" t="inlineStr">
        <is>
          <t>Net cash provided by investing activities</t>
        </is>
      </c>
      <c r="B15" s="6" t="n">
        <v>118541</v>
      </c>
    </row>
    <row r="16">
      <c r="A16" s="4" t="inlineStr">
        <is>
          <t>Net cash provided by financing activities</t>
        </is>
      </c>
      <c r="B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s>
  <sheetData>
    <row r="1">
      <c r="A1" s="1" t="inlineStr">
        <is>
          <t>Unaudited Condensed Consolidated Statements of Operations and Comprehensive Loss - USD ($)</t>
        </is>
      </c>
      <c r="C1" s="2" t="inlineStr">
        <is>
          <t>6 Months Ended</t>
        </is>
      </c>
    </row>
    <row r="2">
      <c r="C2" s="2" t="inlineStr">
        <is>
          <t>Jan. 31, 2022</t>
        </is>
      </c>
      <c r="D2" s="2" t="inlineStr">
        <is>
          <t>Jan. 31, 2021</t>
        </is>
      </c>
    </row>
    <row r="3">
      <c r="A3" s="3" t="inlineStr">
        <is>
          <t>Income Statement [Abstract]</t>
        </is>
      </c>
    </row>
    <row r="4">
      <c r="A4" s="4" t="inlineStr">
        <is>
          <t>Revenues</t>
        </is>
      </c>
      <c r="C4" s="5" t="n">
        <v>524155</v>
      </c>
      <c r="D4" s="5" t="n">
        <v>949690</v>
      </c>
    </row>
    <row r="5">
      <c r="A5" s="3" t="inlineStr">
        <is>
          <t>Operating expenses:</t>
        </is>
      </c>
    </row>
    <row r="6">
      <c r="A6" s="4" t="inlineStr">
        <is>
          <t>Selling expenses</t>
        </is>
      </c>
      <c r="C6" s="6" t="n">
        <v>134203</v>
      </c>
      <c r="D6" s="6" t="n">
        <v>227188</v>
      </c>
    </row>
    <row r="7">
      <c r="A7" s="4" t="inlineStr">
        <is>
          <t>General and administrative expenses</t>
        </is>
      </c>
      <c r="C7" s="6" t="n">
        <v>1796165</v>
      </c>
      <c r="D7" s="6" t="n">
        <v>2419523</v>
      </c>
    </row>
    <row r="8">
      <c r="A8" s="4" t="inlineStr">
        <is>
          <t>Total operating expenses</t>
        </is>
      </c>
      <c r="C8" s="6" t="n">
        <v>1930368</v>
      </c>
      <c r="D8" s="6" t="n">
        <v>2646711</v>
      </c>
    </row>
    <row r="9">
      <c r="A9" s="4" t="inlineStr">
        <is>
          <t>Loss from operations</t>
        </is>
      </c>
      <c r="C9" s="6" t="n">
        <v>-1406213</v>
      </c>
      <c r="D9" s="6" t="n">
        <v>-1697021</v>
      </c>
    </row>
    <row r="10">
      <c r="A10" s="3" t="inlineStr">
        <is>
          <t>Other income (expenses):</t>
        </is>
      </c>
    </row>
    <row r="11">
      <c r="A11" s="4" t="inlineStr">
        <is>
          <t>Interest income, net</t>
        </is>
      </c>
      <c r="C11" s="6" t="n">
        <v>52</v>
      </c>
      <c r="D11" s="6" t="n">
        <v>188</v>
      </c>
    </row>
    <row r="12">
      <c r="A12" s="4" t="inlineStr">
        <is>
          <t>Other expenses, net</t>
        </is>
      </c>
      <c r="C12" s="6" t="n">
        <v>-53604</v>
      </c>
      <c r="D12" s="6" t="n">
        <v>-53877</v>
      </c>
    </row>
    <row r="13">
      <c r="A13" s="4" t="inlineStr">
        <is>
          <t>(Loss) Gain from investments in trading securities</t>
        </is>
      </c>
      <c r="C13" s="6" t="n">
        <v>-793929</v>
      </c>
      <c r="D13" s="6" t="n">
        <v>394430</v>
      </c>
    </row>
    <row r="14">
      <c r="A14" s="4" t="inlineStr">
        <is>
          <t>Total other income (expense), net</t>
        </is>
      </c>
      <c r="C14" s="6" t="n">
        <v>-847481</v>
      </c>
      <c r="D14" s="6" t="n">
        <v>340741</v>
      </c>
    </row>
    <row r="15">
      <c r="A15" s="4" t="inlineStr">
        <is>
          <t>Loss before income taxes</t>
        </is>
      </c>
      <c r="C15" s="6" t="n">
        <v>-2253694</v>
      </c>
      <c r="D15" s="6" t="n">
        <v>-1356280</v>
      </c>
    </row>
    <row r="16">
      <c r="A16" s="4" t="inlineStr">
        <is>
          <t>Income tax provision</t>
        </is>
      </c>
      <c r="C16" s="4" t="inlineStr">
        <is>
          <t xml:space="preserve"> </t>
        </is>
      </c>
      <c r="D16" s="4" t="inlineStr">
        <is>
          <t xml:space="preserve"> </t>
        </is>
      </c>
    </row>
    <row r="17">
      <c r="A17" s="4" t="inlineStr">
        <is>
          <t>Net loss from continuing operations</t>
        </is>
      </c>
      <c r="C17" s="6" t="n">
        <v>-2253694</v>
      </c>
      <c r="D17" s="6" t="n">
        <v>-1356280</v>
      </c>
    </row>
    <row r="18">
      <c r="A18" s="4" t="inlineStr">
        <is>
          <t>Net loss from discontinued operations</t>
        </is>
      </c>
      <c r="C18" s="4" t="inlineStr">
        <is>
          <t xml:space="preserve"> </t>
        </is>
      </c>
      <c r="D18" s="6" t="n">
        <v>-6625898</v>
      </c>
    </row>
    <row r="19">
      <c r="A19" s="4" t="inlineStr">
        <is>
          <t>Net loss</t>
        </is>
      </c>
      <c r="C19" s="6" t="n">
        <v>-2253694</v>
      </c>
      <c r="D19" s="6" t="n">
        <v>-7982178</v>
      </c>
    </row>
    <row r="20">
      <c r="A20" s="4" t="inlineStr">
        <is>
          <t>Less: Net loss attributable to non-controlling interests</t>
        </is>
      </c>
      <c r="C20" s="6" t="n">
        <v>-89249</v>
      </c>
      <c r="D20" s="6" t="n">
        <v>-346780</v>
      </c>
    </row>
    <row r="21">
      <c r="A21" s="4" t="inlineStr">
        <is>
          <t>Net loss attributable to ATIF Holdings Limited</t>
        </is>
      </c>
      <c r="C21" s="6" t="n">
        <v>-2164445</v>
      </c>
      <c r="D21" s="6" t="n">
        <v>-7635398</v>
      </c>
    </row>
    <row r="22">
      <c r="A22" s="3" t="inlineStr">
        <is>
          <t>Other comprehensive loss:</t>
        </is>
      </c>
    </row>
    <row r="23">
      <c r="A23" s="4" t="inlineStr">
        <is>
          <t>Total foreign currency translation adjustment</t>
        </is>
      </c>
      <c r="C23" s="6" t="n">
        <v>-5084</v>
      </c>
      <c r="D23" s="6" t="n">
        <v>-19371</v>
      </c>
    </row>
    <row r="24">
      <c r="A24" s="4" t="inlineStr">
        <is>
          <t>Comprehensive loss</t>
        </is>
      </c>
      <c r="C24" s="6" t="n">
        <v>-2258778</v>
      </c>
      <c r="D24" s="6" t="n">
        <v>-8001549</v>
      </c>
    </row>
    <row r="25">
      <c r="A25" s="4" t="inlineStr">
        <is>
          <t>Less: comprehensive loss attributable to non-controlling interests</t>
        </is>
      </c>
      <c r="C25" s="6" t="n">
        <v>-89249</v>
      </c>
      <c r="D25" s="6" t="n">
        <v>-481093</v>
      </c>
    </row>
    <row r="26">
      <c r="A26" s="4" t="inlineStr">
        <is>
          <t>Comprehensive loss attributable to ATIF Holdings Limited</t>
        </is>
      </c>
      <c r="C26" s="5" t="n">
        <v>-2169529</v>
      </c>
      <c r="D26" s="5" t="n">
        <v>-7520456</v>
      </c>
    </row>
    <row r="27">
      <c r="A27" s="4" t="inlineStr">
        <is>
          <t>Loss Per share – basic and diluted (in Dollars per share)</t>
        </is>
      </c>
      <c r="B27" s="4" t="inlineStr">
        <is>
          <t>[1]</t>
        </is>
      </c>
      <c r="C27" s="8" t="n">
        <v>-0.23</v>
      </c>
      <c r="D27" s="8" t="n">
        <v>-0.78</v>
      </c>
    </row>
    <row r="28">
      <c r="A28" s="4" t="inlineStr">
        <is>
          <t>Loss Per share from continuing operations – basic and diluted (in Dollars per share)</t>
        </is>
      </c>
      <c r="B28" s="4" t="inlineStr">
        <is>
          <t>[1]</t>
        </is>
      </c>
      <c r="C28" s="9" t="n">
        <v>-0.23</v>
      </c>
      <c r="D28" s="10" t="n">
        <v>-0.1</v>
      </c>
    </row>
    <row r="29">
      <c r="A29" s="4" t="inlineStr">
        <is>
          <t>Loss Per share from discontinued operations – basic and diluted (in Dollars per share)</t>
        </is>
      </c>
      <c r="B29" s="4" t="inlineStr">
        <is>
          <t>[1]</t>
        </is>
      </c>
      <c r="C29" s="4" t="inlineStr">
        <is>
          <t xml:space="preserve"> </t>
        </is>
      </c>
      <c r="D29" s="8" t="n">
        <v>-0.68</v>
      </c>
    </row>
    <row r="30">
      <c r="A30" s="3" t="inlineStr">
        <is>
          <t>Weighted Average Shares Outstanding*</t>
        </is>
      </c>
    </row>
    <row r="31">
      <c r="A31" s="4" t="inlineStr">
        <is>
          <t>Basic and diluted (in Shares)</t>
        </is>
      </c>
      <c r="B31" s="4" t="inlineStr">
        <is>
          <t>[1]</t>
        </is>
      </c>
      <c r="C31" s="6" t="n">
        <v>9399692</v>
      </c>
      <c r="D31" s="6" t="n">
        <v>9799385</v>
      </c>
    </row>
    <row r="32"/>
    <row r="33">
      <c r="A33" s="4" t="inlineStr">
        <is>
          <t>[1]</t>
        </is>
      </c>
      <c r="B33" s="4" t="inlineStr">
        <is>
          <t>Retrospectively restated due
to five for one reverse stock split, see Note 14</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assets</t>
        </is>
      </c>
      <c r="B1" s="2" t="inlineStr">
        <is>
          <t>6 Months Ended</t>
        </is>
      </c>
    </row>
    <row r="2">
      <c r="B2" s="2" t="inlineStr">
        <is>
          <t>Jan. 31, 2022</t>
        </is>
      </c>
    </row>
    <row r="3">
      <c r="A3" s="4" t="inlineStr">
        <is>
          <t>Furniture, fixtures and equipment [Member] | Minimum [Member]</t>
        </is>
      </c>
    </row>
    <row r="4">
      <c r="A4" s="3" t="inlineStr">
        <is>
          <t>Summary of Significant Accounting Policies (Details) - Schedule of estimated useful lives of assets [Line Items]</t>
        </is>
      </c>
    </row>
    <row r="5">
      <c r="A5" s="4" t="inlineStr">
        <is>
          <t>Estimated useful life</t>
        </is>
      </c>
      <c r="B5" s="4" t="inlineStr">
        <is>
          <t>3 years</t>
        </is>
      </c>
    </row>
    <row r="6">
      <c r="A6" s="4" t="inlineStr">
        <is>
          <t>Furniture, fixtures and equipment [Member] | Maximum [Member]</t>
        </is>
      </c>
    </row>
    <row r="7">
      <c r="A7" s="3" t="inlineStr">
        <is>
          <t>Summary of Significant Accounting Policies (Details) - Schedule of estimated useful lives of assets [Line Items]</t>
        </is>
      </c>
    </row>
    <row r="8">
      <c r="A8" s="4" t="inlineStr">
        <is>
          <t>Estimated useful life</t>
        </is>
      </c>
      <c r="B8" s="4" t="inlineStr">
        <is>
          <t>5 years</t>
        </is>
      </c>
    </row>
    <row r="9">
      <c r="A9" s="4" t="inlineStr">
        <is>
          <t>Transportation vehicles [Member]</t>
        </is>
      </c>
    </row>
    <row r="10">
      <c r="A10" s="3" t="inlineStr">
        <is>
          <t>Summary of Significant Accounting Policies (Details) - Schedule of estimated useful lives of assets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the disaggregation of revenues from continuing operations and discontinued operations - USD ($)</t>
        </is>
      </c>
      <c r="C1" s="2" t="inlineStr">
        <is>
          <t>6 Months Ended</t>
        </is>
      </c>
    </row>
    <row r="2">
      <c r="C2" s="2" t="inlineStr">
        <is>
          <t>Jan. 31, 2022</t>
        </is>
      </c>
      <c r="D2" s="2" t="inlineStr">
        <is>
          <t>Jan. 31, 2021</t>
        </is>
      </c>
    </row>
    <row r="3">
      <c r="A3" s="3" t="inlineStr">
        <is>
          <t>Schedule of the disaggregation of revenues from continuing operations and discontinued operations [Abstract]</t>
        </is>
      </c>
    </row>
    <row r="4">
      <c r="A4" s="4" t="inlineStr">
        <is>
          <t>Consulting service revenue from continuing operations</t>
        </is>
      </c>
      <c r="B4" s="4" t="inlineStr">
        <is>
          <t>[1]</t>
        </is>
      </c>
      <c r="C4" s="5" t="n">
        <v>524155</v>
      </c>
      <c r="D4" s="5" t="n">
        <v>949690</v>
      </c>
    </row>
    <row r="5">
      <c r="A5" s="4" t="inlineStr">
        <is>
          <t>Revenue from discontinued operations (multi-channel advertising, event planning and execution and movie theater operation business under LGC)</t>
        </is>
      </c>
      <c r="C5" s="4" t="inlineStr">
        <is>
          <t xml:space="preserve"> </t>
        </is>
      </c>
      <c r="D5" s="5" t="n">
        <v>2117551</v>
      </c>
    </row>
    <row r="6"/>
    <row r="7">
      <c r="A7" s="4" t="inlineStr">
        <is>
          <t>[1]</t>
        </is>
      </c>
      <c r="B7" s="4" t="inlineStr">
        <is>
          <t>Qianhai transferred all of its China-based consulting service business and employees to Huaya before termination of the VIE agreement. The termination of the VIE agreement did not cause material impairment of our long-lived assets (primarily including fixed assets such as office furniture and equipment and automobile) because all of the fixed assets have been transferred to our PRC subsidiary Huaya upon termination of the VIE agreements and there was no assets held for sale or disposal. The management believed the termination of Qianhai VIE agreements does not represent a strategic shift that has (or will have) a major effect on the Company’s operations and financial results. The termination is not accounted as discontinued operations in accordance with ASC 205-20.</t>
        </is>
      </c>
    </row>
  </sheetData>
  <mergeCells count="4">
    <mergeCell ref="A1:B2"/>
    <mergeCell ref="C1:D1"/>
    <mergeCell ref="A6:C6"/>
    <mergeCell ref="B7:C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Jan. 31, 2022</t>
        </is>
      </c>
      <c r="C1" s="2" t="inlineStr">
        <is>
          <t>Jul. 31, 2021</t>
        </is>
      </c>
      <c r="D1" s="2" t="inlineStr">
        <is>
          <t>Jan. 31, 2021</t>
        </is>
      </c>
    </row>
    <row r="2">
      <c r="A2" s="4" t="inlineStr">
        <is>
          <t>RMB: 1USD [Member]</t>
        </is>
      </c>
    </row>
    <row r="3">
      <c r="A3" s="3" t="inlineStr">
        <is>
          <t>Summary of Significant Accounting Policies (Details) - Schedule of currency exchange rates [Line Items]</t>
        </is>
      </c>
    </row>
    <row r="4">
      <c r="A4" s="4" t="inlineStr">
        <is>
          <t>Period-end spot rate</t>
        </is>
      </c>
      <c r="B4" s="13" t="n">
        <v>0.1572</v>
      </c>
      <c r="C4" s="13" t="n">
        <v>0.1547</v>
      </c>
    </row>
    <row r="5">
      <c r="A5" s="4" t="inlineStr">
        <is>
          <t>Average rate</t>
        </is>
      </c>
      <c r="B5" s="14" t="n">
        <v>0.156</v>
      </c>
      <c r="D5" s="13" t="n">
        <v>0.1497</v>
      </c>
    </row>
    <row r="6">
      <c r="A6" s="4" t="inlineStr">
        <is>
          <t>HKD: 1USD [Member]</t>
        </is>
      </c>
    </row>
    <row r="7">
      <c r="A7" s="3" t="inlineStr">
        <is>
          <t>Summary of Significant Accounting Policies (Details) - Schedule of currency exchange rates [Line Items]</t>
        </is>
      </c>
    </row>
    <row r="8">
      <c r="A8" s="4" t="inlineStr">
        <is>
          <t>Period-end spot rate</t>
        </is>
      </c>
      <c r="B8" s="13" t="n">
        <v>0.1282</v>
      </c>
      <c r="C8" s="13" t="n">
        <v>0.1282</v>
      </c>
    </row>
    <row r="9">
      <c r="A9" s="4" t="inlineStr">
        <is>
          <t>Average rate</t>
        </is>
      </c>
      <c r="B9" s="13" t="n">
        <v>0.1282</v>
      </c>
      <c r="D9" s="14" t="n">
        <v>0.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Correction of Previously Issued Misstated Unaudited Condensed Consolidated Financial Statements (Details) - Schedule of operations and comprehensive income (loss)</t>
        </is>
      </c>
      <c r="B1" s="2" t="inlineStr">
        <is>
          <t>6 Months Ended</t>
        </is>
      </c>
    </row>
    <row r="2">
      <c r="B2" s="2" t="inlineStr">
        <is>
          <t>Jan. 31, 2021USD ($)$ / shares</t>
        </is>
      </c>
    </row>
    <row r="3">
      <c r="A3" s="4" t="inlineStr">
        <is>
          <t>As Previously reported [Member]</t>
        </is>
      </c>
    </row>
    <row r="4">
      <c r="A4" s="3" t="inlineStr">
        <is>
          <t>Correction of Previously Issued Misstated Unaudited Condensed Consolidated Financial Statements (Details) - Schedule of operations and comprehensive income (loss) [Line Items]</t>
        </is>
      </c>
    </row>
    <row r="5">
      <c r="A5" s="4" t="inlineStr">
        <is>
          <t>Net Loss from Discontinued Operations</t>
        </is>
      </c>
      <c r="B5" s="5" t="n">
        <v>-5818787</v>
      </c>
    </row>
    <row r="6">
      <c r="A6" s="4" t="inlineStr">
        <is>
          <t>Net loss</t>
        </is>
      </c>
      <c r="B6" s="6" t="n">
        <v>-7175067</v>
      </c>
    </row>
    <row r="7">
      <c r="A7" s="4" t="inlineStr">
        <is>
          <t>Net loss attributable to ATIF Holdings Limited</t>
        </is>
      </c>
      <c r="B7" s="6" t="n">
        <v>-6828287</v>
      </c>
    </row>
    <row r="8">
      <c r="A8" s="4" t="inlineStr">
        <is>
          <t>Comprehensive loss</t>
        </is>
      </c>
      <c r="B8" s="6" t="n">
        <v>-7194438</v>
      </c>
    </row>
    <row r="9">
      <c r="A9" s="4" t="inlineStr">
        <is>
          <t>Comprehensive loss attributable to ATIF Holdings Limited</t>
        </is>
      </c>
      <c r="B9" s="5" t="n">
        <v>-6713345</v>
      </c>
    </row>
    <row r="10">
      <c r="A10" s="4" t="inlineStr">
        <is>
          <t>Loss Per share – basic and diluted* (in Dollars per share) | $ / shares</t>
        </is>
      </c>
      <c r="B10" s="12" t="n">
        <v>-0.7</v>
      </c>
    </row>
    <row r="11">
      <c r="A11" s="4" t="inlineStr">
        <is>
          <t>Loss Per share from discontinued operations – basic and diluted* (in Dollars per share) | $ / shares</t>
        </is>
      </c>
      <c r="B11" s="12" t="n">
        <v>-0.6</v>
      </c>
    </row>
    <row r="12">
      <c r="A12" s="4" t="inlineStr">
        <is>
          <t>Adjustments [Member]</t>
        </is>
      </c>
    </row>
    <row r="13">
      <c r="A13" s="3" t="inlineStr">
        <is>
          <t>Correction of Previously Issued Misstated Unaudited Condensed Consolidated Financial Statements (Details) - Schedule of operations and comprehensive income (loss) [Line Items]</t>
        </is>
      </c>
    </row>
    <row r="14">
      <c r="A14" s="4" t="inlineStr">
        <is>
          <t>Net Loss from Discontinued Operations</t>
        </is>
      </c>
      <c r="B14" s="5" t="n">
        <v>-807111</v>
      </c>
    </row>
    <row r="15">
      <c r="A15" s="4" t="inlineStr">
        <is>
          <t>Net loss</t>
        </is>
      </c>
      <c r="B15" s="6" t="n">
        <v>-807111</v>
      </c>
    </row>
    <row r="16">
      <c r="A16" s="4" t="inlineStr">
        <is>
          <t>Net loss attributable to ATIF Holdings Limited</t>
        </is>
      </c>
      <c r="B16" s="6" t="n">
        <v>-807111</v>
      </c>
    </row>
    <row r="17">
      <c r="A17" s="4" t="inlineStr">
        <is>
          <t>Comprehensive loss</t>
        </is>
      </c>
      <c r="B17" s="6" t="n">
        <v>-807111</v>
      </c>
    </row>
    <row r="18">
      <c r="A18" s="4" t="inlineStr">
        <is>
          <t>Comprehensive loss attributable to ATIF Holdings Limited</t>
        </is>
      </c>
      <c r="B18" s="5" t="n">
        <v>-807111</v>
      </c>
    </row>
    <row r="19">
      <c r="A19" s="4" t="inlineStr">
        <is>
          <t>Loss Per share – basic and diluted* (in Dollars per share) | $ / shares</t>
        </is>
      </c>
      <c r="B19" s="8" t="n">
        <v>-0.08</v>
      </c>
    </row>
    <row r="20">
      <c r="A20" s="4" t="inlineStr">
        <is>
          <t>Loss Per share from discontinued operations – basic and diluted* (in Dollars per share) | $ / shares</t>
        </is>
      </c>
      <c r="B20" s="8" t="n">
        <v>-0.08</v>
      </c>
    </row>
    <row r="21">
      <c r="A21" s="4" t="inlineStr">
        <is>
          <t>As Revised [Member]</t>
        </is>
      </c>
    </row>
    <row r="22">
      <c r="A22" s="3" t="inlineStr">
        <is>
          <t>Correction of Previously Issued Misstated Unaudited Condensed Consolidated Financial Statements (Details) - Schedule of operations and comprehensive income (loss) [Line Items]</t>
        </is>
      </c>
    </row>
    <row r="23">
      <c r="A23" s="4" t="inlineStr">
        <is>
          <t>Net Loss from Discontinued Operations</t>
        </is>
      </c>
      <c r="B23" s="5" t="n">
        <v>-6625898</v>
      </c>
    </row>
    <row r="24">
      <c r="A24" s="4" t="inlineStr">
        <is>
          <t>Net loss</t>
        </is>
      </c>
      <c r="B24" s="6" t="n">
        <v>-7982178</v>
      </c>
    </row>
    <row r="25">
      <c r="A25" s="4" t="inlineStr">
        <is>
          <t>Net loss attributable to ATIF Holdings Limited</t>
        </is>
      </c>
      <c r="B25" s="6" t="n">
        <v>-7635398</v>
      </c>
    </row>
    <row r="26">
      <c r="A26" s="4" t="inlineStr">
        <is>
          <t>Comprehensive loss</t>
        </is>
      </c>
      <c r="B26" s="6" t="n">
        <v>-8001549</v>
      </c>
    </row>
    <row r="27">
      <c r="A27" s="4" t="inlineStr">
        <is>
          <t>Comprehensive loss attributable to ATIF Holdings Limited</t>
        </is>
      </c>
      <c r="B27" s="5" t="n">
        <v>-7520456</v>
      </c>
    </row>
    <row r="28">
      <c r="A28" s="4" t="inlineStr">
        <is>
          <t>Loss Per share – basic and diluted* (in Dollars per share) | $ / shares</t>
        </is>
      </c>
      <c r="B28" s="8" t="n">
        <v>-0.78</v>
      </c>
    </row>
    <row r="29">
      <c r="A29" s="4" t="inlineStr">
        <is>
          <t>Loss Per share from discontinued operations – basic and diluted* (in Dollars per share) | $ / shares</t>
        </is>
      </c>
      <c r="B29" s="8" t="n">
        <v>-0.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rrection of Previously Issued Misstated Unaudited Condensed Consolidated Financial Statements (Details) - Schedule of changes in equity</t>
        </is>
      </c>
      <c r="B1" s="2" t="inlineStr">
        <is>
          <t>Jan. 31, 2021USD ($)</t>
        </is>
      </c>
    </row>
    <row r="2">
      <c r="A2" s="4" t="inlineStr">
        <is>
          <t>As Previously reported [Member]</t>
        </is>
      </c>
    </row>
    <row r="3">
      <c r="A3" s="3" t="inlineStr">
        <is>
          <t>Correction of Previously Issued Misstated Unaudited Condensed Consolidated Financial Statements (Details) - Schedule of changes in equity [Line Items]</t>
        </is>
      </c>
    </row>
    <row r="4">
      <c r="A4" s="4" t="inlineStr">
        <is>
          <t>Accumulated deficit</t>
        </is>
      </c>
      <c r="B4" s="5" t="n">
        <v>-20319946</v>
      </c>
    </row>
    <row r="5">
      <c r="A5" s="4" t="inlineStr">
        <is>
          <t>Adjustments [Member]</t>
        </is>
      </c>
    </row>
    <row r="6">
      <c r="A6" s="3" t="inlineStr">
        <is>
          <t>Correction of Previously Issued Misstated Unaudited Condensed Consolidated Financial Statements (Details) - Schedule of changes in equity [Line Items]</t>
        </is>
      </c>
    </row>
    <row r="7">
      <c r="A7" s="4" t="inlineStr">
        <is>
          <t>Accumulated deficit</t>
        </is>
      </c>
      <c r="B7" s="6" t="n">
        <v>-807111</v>
      </c>
    </row>
    <row r="8">
      <c r="A8" s="4" t="inlineStr">
        <is>
          <t>As Revised [Member]</t>
        </is>
      </c>
    </row>
    <row r="9">
      <c r="A9" s="3" t="inlineStr">
        <is>
          <t>Correction of Previously Issued Misstated Unaudited Condensed Consolidated Financial Statements (Details) - Schedule of changes in equity [Line Items]</t>
        </is>
      </c>
    </row>
    <row r="10">
      <c r="A10" s="4" t="inlineStr">
        <is>
          <t>Accumulated deficit</t>
        </is>
      </c>
      <c r="B10" s="5" t="n">
        <v>-211270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rrection of Previously Issued Misstated Unaudited Condensed Consolidated Financial Statements (Details) - Schedule of cash flows</t>
        </is>
      </c>
      <c r="B1" s="2" t="inlineStr">
        <is>
          <t>6 Months Ended</t>
        </is>
      </c>
    </row>
    <row r="2">
      <c r="B2" s="2" t="inlineStr">
        <is>
          <t>Jan. 31, 2021USD ($)</t>
        </is>
      </c>
    </row>
    <row r="3">
      <c r="A3" s="4" t="inlineStr">
        <is>
          <t>As Previously reported [Member]</t>
        </is>
      </c>
    </row>
    <row r="4">
      <c r="A4" s="3" t="inlineStr">
        <is>
          <t>Correction of Previously Issued Misstated Unaudited Condensed Consolidated Financial Statements (Details) - Schedule of cash flows [Line Items]</t>
        </is>
      </c>
    </row>
    <row r="5">
      <c r="A5" s="4" t="inlineStr">
        <is>
          <t>Net loss</t>
        </is>
      </c>
      <c r="B5" s="5" t="n">
        <v>-7175067</v>
      </c>
    </row>
    <row r="6">
      <c r="A6" s="4" t="inlineStr">
        <is>
          <t>Less: net loss from discontinued operations</t>
        </is>
      </c>
      <c r="B6" s="6" t="n">
        <v>5818787</v>
      </c>
    </row>
    <row r="7">
      <c r="A7" s="4" t="inlineStr">
        <is>
          <t>Adjustments [Member]</t>
        </is>
      </c>
    </row>
    <row r="8">
      <c r="A8" s="3" t="inlineStr">
        <is>
          <t>Correction of Previously Issued Misstated Unaudited Condensed Consolidated Financial Statements (Details) - Schedule of cash flows [Line Items]</t>
        </is>
      </c>
    </row>
    <row r="9">
      <c r="A9" s="4" t="inlineStr">
        <is>
          <t>Net loss</t>
        </is>
      </c>
      <c r="B9" s="6" t="n">
        <v>-807111</v>
      </c>
    </row>
    <row r="10">
      <c r="A10" s="4" t="inlineStr">
        <is>
          <t>Less: net loss from discontinued operations</t>
        </is>
      </c>
      <c r="B10" s="6" t="n">
        <v>807111</v>
      </c>
    </row>
    <row r="11">
      <c r="A11" s="4" t="inlineStr">
        <is>
          <t>As Revised [Member]</t>
        </is>
      </c>
    </row>
    <row r="12">
      <c r="A12" s="3" t="inlineStr">
        <is>
          <t>Correction of Previously Issued Misstated Unaudited Condensed Consolidated Financial Statements (Details) - Schedule of cash flows [Line Items]</t>
        </is>
      </c>
    </row>
    <row r="13">
      <c r="A13" s="4" t="inlineStr">
        <is>
          <t>Net loss</t>
        </is>
      </c>
      <c r="B13" s="6" t="n">
        <v>-7982178</v>
      </c>
    </row>
    <row r="14">
      <c r="A14" s="4" t="inlineStr">
        <is>
          <t>Less: net loss from discontinued operations</t>
        </is>
      </c>
      <c r="B14" s="5" t="n">
        <v>66258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iscontinued Operation of LGC (Details) - USD ($)</t>
        </is>
      </c>
      <c r="B1" s="2" t="inlineStr">
        <is>
          <t>1 Months Ended</t>
        </is>
      </c>
    </row>
    <row r="2">
      <c r="B2" s="2" t="inlineStr">
        <is>
          <t>Aug. 30, 2021</t>
        </is>
      </c>
      <c r="C2" s="2" t="inlineStr">
        <is>
          <t>Jan. 29, 2021</t>
        </is>
      </c>
    </row>
    <row r="3">
      <c r="A3" s="3" t="inlineStr">
        <is>
          <t>Discontinued Operation of LGC (Details) [Line Items]</t>
        </is>
      </c>
    </row>
    <row r="4">
      <c r="A4" s="4" t="inlineStr">
        <is>
          <t>Principal and accrued interest due date</t>
        </is>
      </c>
      <c r="C4" s="4" t="inlineStr">
        <is>
          <t>Jan. 14,
		2023</t>
        </is>
      </c>
    </row>
    <row r="5">
      <c r="A5" s="4" t="inlineStr">
        <is>
          <t>Reconciliation of net loss</t>
        </is>
      </c>
      <c r="C5" s="5" t="n">
        <v>5500000</v>
      </c>
    </row>
    <row r="6">
      <c r="A6" s="4" t="inlineStr">
        <is>
          <t>Jiang Bo, Jiang Tao and Wang Di [Member]</t>
        </is>
      </c>
    </row>
    <row r="7">
      <c r="A7" s="3" t="inlineStr">
        <is>
          <t>Discontinued Operation of LGC (Details) [Line Items]</t>
        </is>
      </c>
    </row>
    <row r="8">
      <c r="A8" s="4" t="inlineStr">
        <is>
          <t>Purchase of shares (in Shares)</t>
        </is>
      </c>
      <c r="C8" s="6" t="n">
        <v>5555548</v>
      </c>
    </row>
    <row r="9">
      <c r="A9" s="4" t="inlineStr">
        <is>
          <t>Amount payable by buyers</t>
        </is>
      </c>
      <c r="C9" s="5" t="n">
        <v>2300000</v>
      </c>
    </row>
    <row r="10">
      <c r="A10" s="4" t="inlineStr">
        <is>
          <t>Interest rate</t>
        </is>
      </c>
      <c r="C10" s="4" t="inlineStr">
        <is>
          <t>10.00%</t>
        </is>
      </c>
    </row>
    <row r="11">
      <c r="A11" s="4" t="inlineStr">
        <is>
          <t>Principal amount</t>
        </is>
      </c>
      <c r="C11" s="5" t="n">
        <v>2300000</v>
      </c>
    </row>
    <row r="12">
      <c r="A12" s="4" t="inlineStr">
        <is>
          <t>LGC [Member]</t>
        </is>
      </c>
    </row>
    <row r="13">
      <c r="A13" s="3" t="inlineStr">
        <is>
          <t>Discontinued Operation of LGC (Details) [Line Items]</t>
        </is>
      </c>
    </row>
    <row r="14">
      <c r="A14" s="4" t="inlineStr">
        <is>
          <t>Equity interest</t>
        </is>
      </c>
      <c r="C14" s="4" t="inlineStr">
        <is>
          <t>51.20%</t>
        </is>
      </c>
    </row>
    <row r="15">
      <c r="A15" s="4" t="inlineStr">
        <is>
          <t>Reverse stock split shares (in Shares)</t>
        </is>
      </c>
      <c r="B15" s="6" t="n">
        <v>11111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 of LGC (Details) - Schedule of consolidated statements of operations and comprehensive loss</t>
        </is>
      </c>
      <c r="B1" s="2" t="inlineStr">
        <is>
          <t>1 Months Ended</t>
        </is>
      </c>
    </row>
    <row r="2">
      <c r="B2" s="2" t="inlineStr">
        <is>
          <t>Jan. 29, 2021USD ($)</t>
        </is>
      </c>
    </row>
    <row r="3">
      <c r="A3" s="3" t="inlineStr">
        <is>
          <t>Schedule of consolidated statements of operations and comprehensive loss [Abstract]</t>
        </is>
      </c>
    </row>
    <row r="4">
      <c r="A4" s="4" t="inlineStr">
        <is>
          <t>Share consideration of 5,555,548 ordinary shares (1,111,110 ordinary shares retrospectively restated for accounting purposes for effect of reverse stock split on August 30, 2021), at $1.08 per share ($5.40 per share retrospectively restated for accounting purposes for effect of reverse stock split on August 30, 2021) on January 29, 2021</t>
        </is>
      </c>
      <c r="B4" s="5" t="n">
        <v>5999992</v>
      </c>
    </row>
    <row r="5">
      <c r="A5" s="4" t="inlineStr">
        <is>
          <t>Cash consideration</t>
        </is>
      </c>
      <c r="B5" s="6" t="n">
        <v>2300000</v>
      </c>
    </row>
    <row r="6">
      <c r="A6" s="4" t="inlineStr">
        <is>
          <t>Consideration in exchange for the disposal</t>
        </is>
      </c>
      <c r="B6" s="6" t="n">
        <v>8299992</v>
      </c>
    </row>
    <row r="7">
      <c r="A7" s="4" t="inlineStr">
        <is>
          <t>Noncontrolling interest of LGC</t>
        </is>
      </c>
      <c r="B7" s="6" t="n">
        <v>16516711</v>
      </c>
    </row>
    <row r="8">
      <c r="A8" s="4" t="inlineStr">
        <is>
          <t>Less: Net liabilities (comprised of assets of $7,804,412 and liabilities of $11,001,011)</t>
        </is>
      </c>
      <c r="B8" s="6" t="n">
        <v>3196599</v>
      </c>
    </row>
    <row r="9">
      <c r="A9" s="4" t="inlineStr">
        <is>
          <t>Gross loss from disposal of discontinued operations</t>
        </is>
      </c>
      <c r="B9" s="6" t="n">
        <v>28013302</v>
      </c>
    </row>
    <row r="10">
      <c r="A10" s="4" t="inlineStr">
        <is>
          <t>Impairment of goodwill relating to discontinued operations</t>
        </is>
      </c>
      <c r="B10" s="6" t="n">
        <v>-25902394</v>
      </c>
    </row>
    <row r="11">
      <c r="A11" s="4" t="inlineStr">
        <is>
          <t>Impairment of intangible assets relating to discontinue operations</t>
        </is>
      </c>
      <c r="B11" s="6" t="n">
        <v>-6986615</v>
      </c>
    </row>
    <row r="12">
      <c r="A12" s="4" t="inlineStr">
        <is>
          <t>Amortization of intangible assets arising from acquisition of LGC</t>
        </is>
      </c>
      <c r="B12" s="6" t="n">
        <v>-608031</v>
      </c>
    </row>
    <row r="13">
      <c r="A13" s="4" t="inlineStr">
        <is>
          <t>Net loss from disposal of discontinued operations</t>
        </is>
      </c>
      <c r="B13" s="5" t="n">
        <v>-54837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of LGC (Details) - Schedule of consolidated statements of operations and comprehensive loss (Parentheticals) - USD ($)</t>
        </is>
      </c>
      <c r="B1" s="2" t="inlineStr">
        <is>
          <t>1 Months Ended</t>
        </is>
      </c>
    </row>
    <row r="2">
      <c r="B2" s="2" t="inlineStr">
        <is>
          <t>Jan. 29, 2021</t>
        </is>
      </c>
      <c r="C2" s="2" t="inlineStr">
        <is>
          <t>Aug. 30, 2021</t>
        </is>
      </c>
    </row>
    <row r="3">
      <c r="A3" s="3" t="inlineStr">
        <is>
          <t>Schedule of consolidated statements of operations and comprehensive loss [Abstract]</t>
        </is>
      </c>
    </row>
    <row r="4">
      <c r="A4" s="4" t="inlineStr">
        <is>
          <t>Share consideration ordinary shares</t>
        </is>
      </c>
      <c r="B4" s="6" t="n">
        <v>5555548</v>
      </c>
    </row>
    <row r="5">
      <c r="A5" s="4" t="inlineStr">
        <is>
          <t>Ordinary shares, price per share</t>
        </is>
      </c>
      <c r="B5" s="8" t="n">
        <v>1.08</v>
      </c>
    </row>
    <row r="6">
      <c r="A6" s="4" t="inlineStr">
        <is>
          <t>Reverse stock split, ordinary shares</t>
        </is>
      </c>
      <c r="C6" s="6" t="n">
        <v>1111110</v>
      </c>
    </row>
    <row r="7">
      <c r="A7" s="4" t="inlineStr">
        <is>
          <t>Reverse stock split ordinary shares, price per share</t>
        </is>
      </c>
      <c r="C7" s="12" t="n">
        <v>5.4</v>
      </c>
    </row>
    <row r="8">
      <c r="A8" s="4" t="inlineStr">
        <is>
          <t>Comprised of assets</t>
        </is>
      </c>
      <c r="B8" s="5" t="n">
        <v>7804412</v>
      </c>
    </row>
    <row r="9">
      <c r="A9" s="4" t="inlineStr">
        <is>
          <t>Comprised of liabilities</t>
        </is>
      </c>
      <c r="B9" s="5" t="n">
        <v>110010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 of LGC (Details) - Schedule of major classes of assets and liabilities</t>
        </is>
      </c>
      <c r="B1" s="2" t="inlineStr">
        <is>
          <t>Jan. 29, 2021USD ($)</t>
        </is>
      </c>
    </row>
    <row r="2">
      <c r="A2" s="3" t="inlineStr">
        <is>
          <t>Carrying amounts of major classes of assets held for sale:</t>
        </is>
      </c>
    </row>
    <row r="3">
      <c r="A3" s="4" t="inlineStr">
        <is>
          <t>Cash</t>
        </is>
      </c>
      <c r="B3" s="5" t="n">
        <v>6297</v>
      </c>
    </row>
    <row r="4">
      <c r="A4" s="4" t="inlineStr">
        <is>
          <t>Accounts receivable</t>
        </is>
      </c>
      <c r="B4" s="6" t="n">
        <v>1241178</v>
      </c>
    </row>
    <row r="5">
      <c r="A5" s="4" t="inlineStr">
        <is>
          <t>Other current assets</t>
        </is>
      </c>
      <c r="B5" s="6" t="n">
        <v>992333</v>
      </c>
    </row>
    <row r="6">
      <c r="A6" s="4" t="inlineStr">
        <is>
          <t>Goodwill</t>
        </is>
      </c>
      <c r="B6" s="4" t="inlineStr">
        <is>
          <t xml:space="preserve"> </t>
        </is>
      </c>
    </row>
    <row r="7">
      <c r="A7" s="4" t="inlineStr">
        <is>
          <t>Intangible assets</t>
        </is>
      </c>
      <c r="B7" s="4" t="inlineStr">
        <is>
          <t xml:space="preserve"> </t>
        </is>
      </c>
    </row>
    <row r="8">
      <c r="A8" s="4" t="inlineStr">
        <is>
          <t>Property and equipment, net</t>
        </is>
      </c>
      <c r="B8" s="6" t="n">
        <v>2125388</v>
      </c>
    </row>
    <row r="9">
      <c r="A9" s="4" t="inlineStr">
        <is>
          <t>Right of use assets</t>
        </is>
      </c>
      <c r="B9" s="6" t="n">
        <v>3422985</v>
      </c>
    </row>
    <row r="10">
      <c r="A10" s="4" t="inlineStr">
        <is>
          <t>Other noncurrent assets</t>
        </is>
      </c>
      <c r="B10" s="6" t="n">
        <v>16231</v>
      </c>
    </row>
    <row r="11">
      <c r="A11" s="4" t="inlineStr">
        <is>
          <t>Total assets of disposal group</t>
        </is>
      </c>
      <c r="B11" s="6" t="n">
        <v>7804412</v>
      </c>
    </row>
    <row r="12">
      <c r="A12" s="3" t="inlineStr">
        <is>
          <t>Carrying amounts of major classes of liabilities held for sale:</t>
        </is>
      </c>
    </row>
    <row r="13">
      <c r="A13" s="4" t="inlineStr">
        <is>
          <t>Short-term borrowings</t>
        </is>
      </c>
      <c r="B13" s="6" t="n">
        <v>154842</v>
      </c>
    </row>
    <row r="14">
      <c r="A14" s="4" t="inlineStr">
        <is>
          <t>Taxes payable</t>
        </is>
      </c>
      <c r="B14" s="6" t="n">
        <v>3618661</v>
      </c>
    </row>
    <row r="15">
      <c r="A15" s="4" t="inlineStr">
        <is>
          <t>Other current liabilities</t>
        </is>
      </c>
      <c r="B15" s="6" t="n">
        <v>3502209</v>
      </c>
    </row>
    <row r="16">
      <c r="A16" s="4" t="inlineStr">
        <is>
          <t>Lease liabilities</t>
        </is>
      </c>
      <c r="B16" s="6" t="n">
        <v>3725299</v>
      </c>
    </row>
    <row r="17">
      <c r="A17" s="4" t="inlineStr">
        <is>
          <t>Total liabilities of disposal group</t>
        </is>
      </c>
      <c r="B17" s="5" t="n">
        <v>11001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78" customWidth="1" min="2" max="2"/>
    <col width="15" customWidth="1" min="3" max="3"/>
    <col width="27" customWidth="1" min="4" max="4"/>
    <col width="19" customWidth="1" min="5" max="5"/>
    <col width="40" customWidth="1" min="6" max="6"/>
    <col width="37" customWidth="1" min="7" max="7"/>
    <col width="25" customWidth="1" min="8" max="8"/>
    <col width="13" customWidth="1" min="9" max="9"/>
  </cols>
  <sheetData>
    <row r="1">
      <c r="A1" s="1" t="inlineStr">
        <is>
          <t>Unaudited Condensed Consolidated Statements of Changes in Equity - USD ($)</t>
        </is>
      </c>
      <c r="C1" s="2" t="inlineStr">
        <is>
          <t>Ordinary Share</t>
        </is>
      </c>
      <c r="D1" s="2" t="inlineStr">
        <is>
          <t>Additional Paid in Capital</t>
        </is>
      </c>
      <c r="E1" s="2" t="inlineStr">
        <is>
          <t>Statutory Reserves</t>
        </is>
      </c>
      <c r="F1" s="2" t="inlineStr">
        <is>
          <t>Retained Earnings (accumulated deficit)</t>
        </is>
      </c>
      <c r="G1" s="2" t="inlineStr">
        <is>
          <t>Accumulated Other Comprehensive Loss</t>
        </is>
      </c>
      <c r="H1" s="2" t="inlineStr">
        <is>
          <t>Noncontrolling interests</t>
        </is>
      </c>
      <c r="I1" s="2" t="inlineStr">
        <is>
          <t>Total</t>
        </is>
      </c>
    </row>
    <row r="2">
      <c r="A2" s="4" t="inlineStr">
        <is>
          <t>Balance at Jul. 31, 2020</t>
        </is>
      </c>
      <c r="C2" s="5" t="n">
        <v>9402</v>
      </c>
      <c r="D2" s="5" t="n">
        <v>30593370</v>
      </c>
      <c r="E2" s="5" t="n">
        <v>355912</v>
      </c>
      <c r="F2" s="5" t="n">
        <v>-13491659</v>
      </c>
      <c r="G2" s="5" t="n">
        <v>-63766</v>
      </c>
      <c r="H2" s="5" t="n">
        <v>17214483</v>
      </c>
      <c r="I2" s="5" t="n">
        <v>34617742</v>
      </c>
    </row>
    <row r="3">
      <c r="A3" s="4" t="inlineStr">
        <is>
          <t>Balance (in Shares) at Jul. 31, 2020</t>
        </is>
      </c>
      <c r="B3" s="4" t="inlineStr">
        <is>
          <t>[1]</t>
        </is>
      </c>
      <c r="C3" s="6" t="n">
        <v>9402935</v>
      </c>
    </row>
    <row r="4">
      <c r="A4" s="4" t="inlineStr">
        <is>
          <t>Cancellation of ordinary shares in connection with disposal of LGC</t>
        </is>
      </c>
      <c r="C4" s="5" t="n">
        <v>-1111</v>
      </c>
      <c r="D4" s="6" t="n">
        <v>-5998881</v>
      </c>
      <c r="E4" s="4" t="inlineStr">
        <is>
          <t xml:space="preserve"> </t>
        </is>
      </c>
      <c r="F4" s="4" t="inlineStr">
        <is>
          <t xml:space="preserve"> </t>
        </is>
      </c>
      <c r="G4" s="4" t="inlineStr">
        <is>
          <t xml:space="preserve"> </t>
        </is>
      </c>
      <c r="H4" s="4" t="inlineStr">
        <is>
          <t xml:space="preserve"> </t>
        </is>
      </c>
      <c r="I4" s="6" t="n">
        <v>-5999992</v>
      </c>
    </row>
    <row r="5">
      <c r="A5" s="4" t="inlineStr">
        <is>
          <t>Cancellation of ordinary shares in connection with disposal of LGC (in Shares)</t>
        </is>
      </c>
      <c r="B5" s="4" t="inlineStr">
        <is>
          <t>[1]</t>
        </is>
      </c>
      <c r="C5" s="6" t="n">
        <v>-1111110</v>
      </c>
    </row>
    <row r="6">
      <c r="A6" s="4" t="inlineStr">
        <is>
          <t>Issuance of ordinary shares pursuant to registered direct offering</t>
        </is>
      </c>
      <c r="C6" s="5" t="n">
        <v>870</v>
      </c>
      <c r="D6" s="6" t="n">
        <v>3544130</v>
      </c>
      <c r="E6" s="4" t="inlineStr">
        <is>
          <t xml:space="preserve"> </t>
        </is>
      </c>
      <c r="F6" s="4" t="inlineStr">
        <is>
          <t xml:space="preserve"> </t>
        </is>
      </c>
      <c r="G6" s="4" t="inlineStr">
        <is>
          <t xml:space="preserve"> </t>
        </is>
      </c>
      <c r="H6" s="4" t="inlineStr">
        <is>
          <t xml:space="preserve"> </t>
        </is>
      </c>
      <c r="I6" s="6" t="n">
        <v>3545000</v>
      </c>
    </row>
    <row r="7">
      <c r="A7" s="4" t="inlineStr">
        <is>
          <t>Issuance of ordinary shares pursuant to registered direct offering (in Shares)</t>
        </is>
      </c>
      <c r="B7" s="4" t="inlineStr">
        <is>
          <t>[1]</t>
        </is>
      </c>
      <c r="C7" s="6" t="n">
        <v>869565</v>
      </c>
    </row>
    <row r="8">
      <c r="A8" s="4" t="inlineStr">
        <is>
          <t>Disposal of LGC</t>
        </is>
      </c>
      <c r="C8" s="4" t="inlineStr">
        <is>
          <t xml:space="preserve"> </t>
        </is>
      </c>
      <c r="D8" s="6" t="n">
        <v>-20581</v>
      </c>
      <c r="E8" s="4" t="inlineStr">
        <is>
          <t xml:space="preserve"> </t>
        </is>
      </c>
      <c r="F8" s="4" t="inlineStr">
        <is>
          <t xml:space="preserve"> </t>
        </is>
      </c>
      <c r="G8" s="6" t="n">
        <v>-105257</v>
      </c>
      <c r="H8" s="6" t="n">
        <v>-16733390</v>
      </c>
      <c r="I8" s="6" t="n">
        <v>-16859228</v>
      </c>
    </row>
    <row r="9">
      <c r="A9" s="4" t="inlineStr">
        <is>
          <t>Net loss</t>
        </is>
      </c>
      <c r="C9" s="4" t="inlineStr">
        <is>
          <t xml:space="preserve"> </t>
        </is>
      </c>
      <c r="D9" s="4" t="inlineStr">
        <is>
          <t xml:space="preserve"> </t>
        </is>
      </c>
      <c r="E9" s="4" t="inlineStr">
        <is>
          <t xml:space="preserve"> </t>
        </is>
      </c>
      <c r="F9" s="6" t="n">
        <v>-7635398</v>
      </c>
      <c r="G9" s="4" t="inlineStr">
        <is>
          <t xml:space="preserve"> </t>
        </is>
      </c>
      <c r="H9" s="6" t="n">
        <v>-346780</v>
      </c>
      <c r="I9" s="6" t="n">
        <v>-7982178</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6" t="n">
        <v>114942</v>
      </c>
      <c r="H10" s="6" t="n">
        <v>-134313</v>
      </c>
      <c r="I10" s="6" t="n">
        <v>-19371</v>
      </c>
    </row>
    <row r="11">
      <c r="A11" s="4" t="inlineStr">
        <is>
          <t>Balance at Jan. 31, 2021</t>
        </is>
      </c>
      <c r="C11" s="5" t="n">
        <v>9161</v>
      </c>
      <c r="D11" s="6" t="n">
        <v>28118038</v>
      </c>
      <c r="E11" s="6" t="n">
        <v>355912</v>
      </c>
      <c r="F11" s="6" t="n">
        <v>-21127057</v>
      </c>
      <c r="G11" s="6" t="n">
        <v>-54081</v>
      </c>
      <c r="H11" s="4" t="inlineStr">
        <is>
          <t xml:space="preserve"> </t>
        </is>
      </c>
      <c r="I11" s="6" t="n">
        <v>7301973</v>
      </c>
    </row>
    <row r="12">
      <c r="A12" s="4" t="inlineStr">
        <is>
          <t>Balance (in Shares) at Jan. 31, 2021</t>
        </is>
      </c>
      <c r="B12" s="4" t="inlineStr">
        <is>
          <t>[1]</t>
        </is>
      </c>
      <c r="C12" s="6" t="n">
        <v>9161390</v>
      </c>
    </row>
    <row r="13">
      <c r="A13" s="4" t="inlineStr">
        <is>
          <t>Balance at Jul. 31, 2021</t>
        </is>
      </c>
      <c r="C13" s="5" t="n">
        <v>9161</v>
      </c>
      <c r="D13" s="6" t="n">
        <v>31428619</v>
      </c>
      <c r="E13" s="6" t="n">
        <v>355912</v>
      </c>
      <c r="F13" s="6" t="n">
        <v>-22055433</v>
      </c>
      <c r="G13" s="6" t="n">
        <v>-175220</v>
      </c>
      <c r="H13" s="6" t="n">
        <v>120809</v>
      </c>
      <c r="I13" s="6" t="n">
        <v>9683848</v>
      </c>
    </row>
    <row r="14">
      <c r="A14" s="4" t="inlineStr">
        <is>
          <t>Balance (in Shares) at Jul. 31, 2021</t>
        </is>
      </c>
      <c r="B14" s="4" t="inlineStr">
        <is>
          <t>[1]</t>
        </is>
      </c>
      <c r="C14" s="6" t="n">
        <v>9161390</v>
      </c>
    </row>
    <row r="15">
      <c r="A15" s="4" t="inlineStr">
        <is>
          <t>Issuance of ordinary shares pursuant to exercise of warrants</t>
        </is>
      </c>
      <c r="C15" s="5" t="n">
        <v>460</v>
      </c>
      <c r="D15" s="6" t="n">
        <v>1067737</v>
      </c>
      <c r="E15" s="4" t="inlineStr">
        <is>
          <t xml:space="preserve"> </t>
        </is>
      </c>
      <c r="F15" s="4" t="inlineStr">
        <is>
          <t xml:space="preserve"> </t>
        </is>
      </c>
      <c r="G15" s="4" t="inlineStr">
        <is>
          <t xml:space="preserve"> </t>
        </is>
      </c>
      <c r="H15" s="4" t="inlineStr">
        <is>
          <t xml:space="preserve"> </t>
        </is>
      </c>
      <c r="I15" s="6" t="n">
        <v>1068197</v>
      </c>
    </row>
    <row r="16">
      <c r="A16" s="4" t="inlineStr">
        <is>
          <t>Issuance of ordinary shares pursuant to exercise of warrants (in Shares)</t>
        </is>
      </c>
      <c r="B16" s="4" t="inlineStr">
        <is>
          <t>[1]</t>
        </is>
      </c>
      <c r="C16" s="6" t="n">
        <v>459986</v>
      </c>
    </row>
    <row r="17">
      <c r="A17" s="4" t="inlineStr">
        <is>
          <t>Issuance of ordinary shares as fractional shares of reverse stock split</t>
        </is>
      </c>
      <c r="B17" s="4" t="inlineStr">
        <is>
          <t>[1]</t>
        </is>
      </c>
      <c r="C17" s="5" t="n">
        <v>6</v>
      </c>
      <c r="D17" s="6" t="n">
        <v>-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ordinary shares as fractional shares of reverse stock split (in Shares)</t>
        </is>
      </c>
      <c r="B18" s="4" t="inlineStr">
        <is>
          <t>[1]</t>
        </is>
      </c>
      <c r="C18" s="6" t="n">
        <v>6076</v>
      </c>
    </row>
    <row r="19">
      <c r="A19" s="4" t="inlineStr">
        <is>
          <t>Withdrawal of investment by a limited partner of ATIF LP (Note 1)</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6" t="n">
        <v>-1000000</v>
      </c>
    </row>
    <row r="20">
      <c r="A20" s="4" t="inlineStr">
        <is>
          <t>Appropriation of investment gain to the limited partner of ATIF LP (Note 1)</t>
        </is>
      </c>
      <c r="C20" s="4" t="inlineStr">
        <is>
          <t xml:space="preserve"> </t>
        </is>
      </c>
      <c r="D20" s="4" t="inlineStr">
        <is>
          <t xml:space="preserve"> </t>
        </is>
      </c>
      <c r="E20" s="4" t="inlineStr">
        <is>
          <t xml:space="preserve"> </t>
        </is>
      </c>
      <c r="F20" s="4" t="inlineStr">
        <is>
          <t xml:space="preserve"> </t>
        </is>
      </c>
      <c r="G20" s="4" t="inlineStr">
        <is>
          <t xml:space="preserve"> </t>
        </is>
      </c>
      <c r="H20" s="6" t="n">
        <v>-107845</v>
      </c>
      <c r="I20" s="6" t="n">
        <v>-107845</v>
      </c>
    </row>
    <row r="21">
      <c r="A21" s="4" t="inlineStr">
        <is>
          <t>Net loss</t>
        </is>
      </c>
      <c r="C21" s="4" t="inlineStr">
        <is>
          <t xml:space="preserve"> </t>
        </is>
      </c>
      <c r="D21" s="4" t="inlineStr">
        <is>
          <t xml:space="preserve"> </t>
        </is>
      </c>
      <c r="E21" s="4" t="inlineStr">
        <is>
          <t xml:space="preserve"> </t>
        </is>
      </c>
      <c r="F21" s="6" t="n">
        <v>-2164445</v>
      </c>
      <c r="G21" s="4" t="inlineStr">
        <is>
          <t xml:space="preserve"> </t>
        </is>
      </c>
      <c r="H21" s="6" t="n">
        <v>-89249</v>
      </c>
      <c r="I21" s="6" t="n">
        <v>-2253694</v>
      </c>
    </row>
    <row r="22">
      <c r="A22" s="4" t="inlineStr">
        <is>
          <t>Foreign currency translation adjustment</t>
        </is>
      </c>
      <c r="C22" s="4" t="inlineStr">
        <is>
          <t xml:space="preserve"> </t>
        </is>
      </c>
      <c r="D22" s="4" t="inlineStr">
        <is>
          <t xml:space="preserve"> </t>
        </is>
      </c>
      <c r="E22" s="4" t="inlineStr">
        <is>
          <t xml:space="preserve"> </t>
        </is>
      </c>
      <c r="F22" s="4" t="inlineStr">
        <is>
          <t xml:space="preserve"> </t>
        </is>
      </c>
      <c r="G22" s="6" t="n">
        <v>-5084</v>
      </c>
      <c r="I22" s="6" t="n">
        <v>-5084</v>
      </c>
    </row>
    <row r="23">
      <c r="A23" s="4" t="inlineStr">
        <is>
          <t>Balance at Jan. 31, 2022</t>
        </is>
      </c>
      <c r="C23" s="5" t="n">
        <v>9627</v>
      </c>
      <c r="D23" s="5" t="n">
        <v>31496350</v>
      </c>
      <c r="E23" s="5" t="n">
        <v>31496350</v>
      </c>
      <c r="F23" s="5" t="n">
        <v>-24219878</v>
      </c>
      <c r="G23" s="5" t="n">
        <v>-180304</v>
      </c>
      <c r="H23" s="5" t="n">
        <v>-76285</v>
      </c>
      <c r="I23" s="5" t="n">
        <v>7385422</v>
      </c>
    </row>
    <row r="24">
      <c r="A24" s="4" t="inlineStr">
        <is>
          <t>Balance (in Shares) at Jan. 31, 2022</t>
        </is>
      </c>
      <c r="B24" s="4" t="inlineStr">
        <is>
          <t>[1]</t>
        </is>
      </c>
      <c r="C24" s="6" t="n">
        <v>9627452</v>
      </c>
    </row>
    <row r="25"/>
    <row r="26">
      <c r="A26" s="4" t="inlineStr">
        <is>
          <t>[1]</t>
        </is>
      </c>
      <c r="B26" s="4" t="inlineStr">
        <is>
          <t>Retrospectively restated due
to five for one reverse stock split, see Note 14</t>
        </is>
      </c>
    </row>
  </sheetData>
  <mergeCells count="3">
    <mergeCell ref="A1:B1"/>
    <mergeCell ref="A25:H25"/>
    <mergeCell ref="B26:H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of LGC (Details) - Schedule of major classes of operations - USD ($)</t>
        </is>
      </c>
      <c r="B1" s="2" t="inlineStr">
        <is>
          <t>6 Months Ended</t>
        </is>
      </c>
    </row>
    <row r="2">
      <c r="B2" s="2" t="inlineStr">
        <is>
          <t>Jan. 31, 2022</t>
        </is>
      </c>
      <c r="C2" s="2" t="inlineStr">
        <is>
          <t>Jan. 31, 2021</t>
        </is>
      </c>
    </row>
    <row r="3">
      <c r="A3" s="3" t="inlineStr">
        <is>
          <t>Discontinued Operations</t>
        </is>
      </c>
    </row>
    <row r="4">
      <c r="A4" s="4" t="inlineStr">
        <is>
          <t>Revenues</t>
        </is>
      </c>
      <c r="B4" s="4" t="inlineStr">
        <is>
          <t xml:space="preserve"> </t>
        </is>
      </c>
      <c r="C4" s="5" t="n">
        <v>2117551</v>
      </c>
    </row>
    <row r="5">
      <c r="A5" s="4" t="inlineStr">
        <is>
          <t>Cost of revenues</t>
        </is>
      </c>
      <c r="B5" s="4" t="inlineStr">
        <is>
          <t xml:space="preserve"> </t>
        </is>
      </c>
      <c r="C5" s="6" t="n">
        <v>-1557277</v>
      </c>
    </row>
    <row r="6">
      <c r="A6" s="4" t="inlineStr">
        <is>
          <t>Total operating expenses</t>
        </is>
      </c>
      <c r="B6" s="4" t="inlineStr">
        <is>
          <t xml:space="preserve"> </t>
        </is>
      </c>
      <c r="C6" s="6" t="n">
        <v>-1714341</v>
      </c>
    </row>
    <row r="7">
      <c r="A7" s="4" t="inlineStr">
        <is>
          <t>Loss from operations</t>
        </is>
      </c>
      <c r="B7" s="4" t="inlineStr">
        <is>
          <t xml:space="preserve"> </t>
        </is>
      </c>
      <c r="C7" s="6" t="n">
        <v>-1154067</v>
      </c>
    </row>
    <row r="8">
      <c r="A8" s="4" t="inlineStr">
        <is>
          <t>Total other income (expense), net</t>
        </is>
      </c>
      <c r="B8" s="4" t="inlineStr">
        <is>
          <t xml:space="preserve"> </t>
        </is>
      </c>
      <c r="C8" s="6" t="n">
        <v>12220</v>
      </c>
    </row>
    <row r="9">
      <c r="A9" s="4" t="inlineStr">
        <is>
          <t>Income tax expenses</t>
        </is>
      </c>
      <c r="B9" s="4" t="inlineStr">
        <is>
          <t xml:space="preserve"> </t>
        </is>
      </c>
      <c r="C9" s="6" t="n">
        <v>-313</v>
      </c>
    </row>
    <row r="10">
      <c r="A10" s="4" t="inlineStr">
        <is>
          <t>Net loss from discontinued operations, net of tax</t>
        </is>
      </c>
      <c r="B10" s="4" t="inlineStr">
        <is>
          <t xml:space="preserve"> </t>
        </is>
      </c>
      <c r="C10" s="6" t="n">
        <v>-1142160</v>
      </c>
    </row>
    <row r="11">
      <c r="A11" s="4" t="inlineStr">
        <is>
          <t>Net loss from disposal of discontinued operations</t>
        </is>
      </c>
      <c r="B11" s="4" t="inlineStr">
        <is>
          <t xml:space="preserve"> </t>
        </is>
      </c>
      <c r="C11" s="6" t="n">
        <v>-5483738</v>
      </c>
    </row>
    <row r="12">
      <c r="A12" s="4" t="inlineStr">
        <is>
          <t>Net Loss from Discontinued Operations</t>
        </is>
      </c>
      <c r="B12" s="4" t="inlineStr">
        <is>
          <t xml:space="preserve"> </t>
        </is>
      </c>
      <c r="C12" s="5" t="n">
        <v>-66258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an. 31, 2022</t>
        </is>
      </c>
      <c r="D1" s="2" t="inlineStr">
        <is>
          <t>Jul. 31, 2021</t>
        </is>
      </c>
    </row>
    <row r="2">
      <c r="A2" s="3" t="inlineStr">
        <is>
          <t>Schedule of prepaid expenses and other current assets [Abstract]</t>
        </is>
      </c>
    </row>
    <row r="3">
      <c r="A3" s="4" t="inlineStr">
        <is>
          <t>Prepayment for advertising service fee</t>
        </is>
      </c>
      <c r="B3" s="4" t="inlineStr">
        <is>
          <t>[1]</t>
        </is>
      </c>
      <c r="C3" s="5" t="n">
        <v>600000</v>
      </c>
      <c r="D3" s="5" t="n">
        <v>600000</v>
      </c>
    </row>
    <row r="4">
      <c r="A4" s="4" t="inlineStr">
        <is>
          <t>Prepaid service fees</t>
        </is>
      </c>
      <c r="C4" s="4" t="inlineStr">
        <is>
          <t xml:space="preserve"> </t>
        </is>
      </c>
      <c r="D4" s="6" t="n">
        <v>20000</v>
      </c>
    </row>
    <row r="5">
      <c r="A5" s="4" t="inlineStr">
        <is>
          <t>Prepaid insurance service fee</t>
        </is>
      </c>
      <c r="C5" s="6" t="n">
        <v>20137</v>
      </c>
      <c r="D5" s="6" t="n">
        <v>58150</v>
      </c>
    </row>
    <row r="6">
      <c r="A6" s="4" t="inlineStr">
        <is>
          <t>Advance to vendors</t>
        </is>
      </c>
      <c r="C6" s="6" t="n">
        <v>10000</v>
      </c>
      <c r="D6" s="6" t="n">
        <v>10000</v>
      </c>
    </row>
    <row r="7">
      <c r="A7" s="4" t="inlineStr">
        <is>
          <t>Others</t>
        </is>
      </c>
      <c r="C7" s="6" t="n">
        <v>125977</v>
      </c>
      <c r="D7" s="6" t="n">
        <v>301</v>
      </c>
    </row>
    <row r="8">
      <c r="A8" s="4" t="inlineStr">
        <is>
          <t>Total</t>
        </is>
      </c>
      <c r="C8" s="5" t="n">
        <v>756114</v>
      </c>
      <c r="D8" s="5" t="n">
        <v>688451</v>
      </c>
    </row>
    <row r="9"/>
    <row r="10">
      <c r="A10" s="4" t="inlineStr">
        <is>
          <t>[1]</t>
        </is>
      </c>
      <c r="B10" s="4" t="inlineStr">
        <is>
          <t>Prepayment for advertising services
represent the advance payments made by the Company to a third-party advertising company for producing advertising contents. These prepayments
are typically expensed over the period when the services are performed.</t>
        </is>
      </c>
    </row>
  </sheetData>
  <mergeCells count="3">
    <mergeCell ref="A1:B1"/>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Plant and Equipment, Net (Details) - USD ($)</t>
        </is>
      </c>
      <c r="B1" s="2" t="inlineStr">
        <is>
          <t>6 Months Ended</t>
        </is>
      </c>
    </row>
    <row r="2">
      <c r="B2" s="2" t="inlineStr">
        <is>
          <t>Jan. 31, 2022</t>
        </is>
      </c>
      <c r="C2" s="2" t="inlineStr">
        <is>
          <t>Jan. 31, 2021</t>
        </is>
      </c>
    </row>
    <row r="3">
      <c r="A3" s="3" t="inlineStr">
        <is>
          <t>Property, Plant and Equipment, Net (Details) [Line Items]</t>
        </is>
      </c>
    </row>
    <row r="4">
      <c r="A4" s="4" t="inlineStr">
        <is>
          <t>Depreciation expense</t>
        </is>
      </c>
      <c r="B4" s="5" t="n">
        <v>62751</v>
      </c>
      <c r="C4" s="5" t="n">
        <v>44340</v>
      </c>
    </row>
    <row r="5">
      <c r="A5" s="4" t="inlineStr">
        <is>
          <t>Vehicles [Member]</t>
        </is>
      </c>
    </row>
    <row r="6">
      <c r="A6" s="3" t="inlineStr">
        <is>
          <t>Property, Plant and Equipment, Net (Details) [Line Items]</t>
        </is>
      </c>
    </row>
    <row r="7">
      <c r="A7" s="4" t="inlineStr">
        <is>
          <t>Reported loss</t>
        </is>
      </c>
      <c r="B7" s="6" t="n">
        <v>53756</v>
      </c>
    </row>
    <row r="8">
      <c r="A8" s="4" t="inlineStr">
        <is>
          <t>Office Equipment [Member]</t>
        </is>
      </c>
    </row>
    <row r="9">
      <c r="A9" s="3" t="inlineStr">
        <is>
          <t>Property, Plant and Equipment, Net (Details) [Line Items]</t>
        </is>
      </c>
    </row>
    <row r="10">
      <c r="A10" s="4" t="inlineStr">
        <is>
          <t>Reported loss</t>
        </is>
      </c>
      <c r="B10" s="5" t="n">
        <v>27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stated at cost less accumulated depreciation - USD ($)</t>
        </is>
      </c>
      <c r="B1" s="2" t="inlineStr">
        <is>
          <t>Jan. 31, 2022</t>
        </is>
      </c>
      <c r="C1" s="2" t="inlineStr">
        <is>
          <t>Jul. 31, 2021</t>
        </is>
      </c>
    </row>
    <row r="2">
      <c r="A2" s="3" t="inlineStr">
        <is>
          <t>Property, Plant and Equipment [Line Items]</t>
        </is>
      </c>
    </row>
    <row r="3">
      <c r="A3" s="4" t="inlineStr">
        <is>
          <t>Property and equipment, gross</t>
        </is>
      </c>
      <c r="B3" s="5" t="n">
        <v>277491</v>
      </c>
      <c r="C3" s="5" t="n">
        <v>761659</v>
      </c>
    </row>
    <row r="4">
      <c r="A4" s="4" t="inlineStr">
        <is>
          <t>Less: accumulated depreciation</t>
        </is>
      </c>
      <c r="B4" s="6" t="n">
        <v>-93652</v>
      </c>
      <c r="C4" s="6" t="n">
        <v>-189632</v>
      </c>
    </row>
    <row r="5">
      <c r="A5" s="4" t="inlineStr">
        <is>
          <t>Property and equipment, net</t>
        </is>
      </c>
      <c r="B5" s="6" t="n">
        <v>183839</v>
      </c>
      <c r="C5" s="6" t="n">
        <v>572027</v>
      </c>
    </row>
    <row r="6">
      <c r="A6" s="4" t="inlineStr">
        <is>
          <t>Furniture, fixtures and equipment [Member]</t>
        </is>
      </c>
    </row>
    <row r="7">
      <c r="A7" s="3" t="inlineStr">
        <is>
          <t>Property, Plant and Equipment [Line Items]</t>
        </is>
      </c>
    </row>
    <row r="8">
      <c r="A8" s="4" t="inlineStr">
        <is>
          <t>Property and equipment, gross</t>
        </is>
      </c>
      <c r="B8" s="6" t="n">
        <v>192193</v>
      </c>
      <c r="C8" s="6" t="n">
        <v>187053</v>
      </c>
    </row>
    <row r="9">
      <c r="A9" s="4" t="inlineStr">
        <is>
          <t>Vehicles [Member]</t>
        </is>
      </c>
    </row>
    <row r="10">
      <c r="A10" s="3" t="inlineStr">
        <is>
          <t>Property, Plant and Equipment [Line Items]</t>
        </is>
      </c>
    </row>
    <row r="11">
      <c r="A11" s="4" t="inlineStr">
        <is>
          <t>Property and equipment, gross</t>
        </is>
      </c>
      <c r="B11" s="5" t="n">
        <v>85298</v>
      </c>
      <c r="C11" s="5" t="n">
        <v>5746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6 Months Ended</t>
        </is>
      </c>
    </row>
    <row r="2">
      <c r="B2" s="2" t="inlineStr">
        <is>
          <t>Jan. 31, 2022</t>
        </is>
      </c>
      <c r="C2" s="2" t="inlineStr">
        <is>
          <t>Jan. 31, 2021</t>
        </is>
      </c>
    </row>
    <row r="3">
      <c r="A3" s="3" t="inlineStr">
        <is>
          <t>Goodwill and Intangible Assets Disclosure [Abstract]</t>
        </is>
      </c>
    </row>
    <row r="4">
      <c r="A4" s="4" t="inlineStr">
        <is>
          <t>Amortization expense</t>
        </is>
      </c>
      <c r="B4" s="5" t="n">
        <v>40000</v>
      </c>
      <c r="C4" s="5" t="n">
        <v>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net intangible assets - USD ($)</t>
        </is>
      </c>
      <c r="B1" s="2" t="inlineStr">
        <is>
          <t>Jan. 31, 2022</t>
        </is>
      </c>
      <c r="C1" s="2" t="inlineStr">
        <is>
          <t>Jul. 31, 2021</t>
        </is>
      </c>
    </row>
    <row r="2">
      <c r="A2" s="3" t="inlineStr">
        <is>
          <t>Finite-Lived Intangible Assets [Line Items]</t>
        </is>
      </c>
    </row>
    <row r="3">
      <c r="A3" s="4" t="inlineStr">
        <is>
          <t>Intangible assets, gross</t>
        </is>
      </c>
      <c r="B3" s="5" t="n">
        <v>376250</v>
      </c>
      <c r="C3" s="5" t="n">
        <v>376250</v>
      </c>
    </row>
    <row r="4">
      <c r="A4" s="4" t="inlineStr">
        <is>
          <t>Less: accumulated amortization</t>
        </is>
      </c>
      <c r="B4" s="6" t="n">
        <v>-182919</v>
      </c>
      <c r="C4" s="6" t="n">
        <v>-142919</v>
      </c>
    </row>
    <row r="5">
      <c r="A5" s="4" t="inlineStr">
        <is>
          <t>Intangible assets</t>
        </is>
      </c>
      <c r="B5" s="6" t="n">
        <v>193331</v>
      </c>
      <c r="C5" s="6" t="n">
        <v>233331</v>
      </c>
    </row>
    <row r="6">
      <c r="A6" s="4" t="inlineStr">
        <is>
          <t>Financial and news platform [Member]</t>
        </is>
      </c>
    </row>
    <row r="7">
      <c r="A7" s="3" t="inlineStr">
        <is>
          <t>Finite-Lived Intangible Assets [Line Items]</t>
        </is>
      </c>
    </row>
    <row r="8">
      <c r="A8" s="4" t="inlineStr">
        <is>
          <t>Intangible assets, gross</t>
        </is>
      </c>
      <c r="B8" s="6" t="n">
        <v>56250</v>
      </c>
      <c r="C8" s="6" t="n">
        <v>56250</v>
      </c>
    </row>
    <row r="9">
      <c r="A9" s="4" t="inlineStr">
        <is>
          <t>Software [Member]</t>
        </is>
      </c>
    </row>
    <row r="10">
      <c r="A10" s="3" t="inlineStr">
        <is>
          <t>Finite-Lived Intangible Assets [Line Items]</t>
        </is>
      </c>
    </row>
    <row r="11">
      <c r="A11" s="4" t="inlineStr">
        <is>
          <t>Intangible assets, gross</t>
        </is>
      </c>
      <c r="B11" s="5" t="n">
        <v>320000</v>
      </c>
      <c r="C11" s="5" t="n">
        <v>32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stments in Trading Securities (Details) - USD ($)</t>
        </is>
      </c>
      <c r="B1" s="2" t="inlineStr">
        <is>
          <t>6 Months Ended</t>
        </is>
      </c>
    </row>
    <row r="2">
      <c r="B2" s="2" t="inlineStr">
        <is>
          <t>Jan. 31, 2022</t>
        </is>
      </c>
      <c r="C2" s="2" t="inlineStr">
        <is>
          <t>Jan. 31, 2021</t>
        </is>
      </c>
    </row>
    <row r="3">
      <c r="A3" s="3" t="inlineStr">
        <is>
          <t>Investments, Debt and Equity Securities [Abstract]</t>
        </is>
      </c>
    </row>
    <row r="4">
      <c r="A4" s="4" t="inlineStr">
        <is>
          <t>Increase in fair value</t>
        </is>
      </c>
      <c r="B4" s="5" t="n">
        <v>793929</v>
      </c>
      <c r="C4" s="5" t="n">
        <v>3944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Trading Securities (Details) - Schedule of investments in trading securities - USD ($)</t>
        </is>
      </c>
      <c r="B1" s="2" t="inlineStr">
        <is>
          <t>Jan. 31, 2022</t>
        </is>
      </c>
      <c r="C1" s="2" t="inlineStr">
        <is>
          <t>Jul. 31, 2021</t>
        </is>
      </c>
    </row>
    <row r="2">
      <c r="A2" s="3" t="inlineStr">
        <is>
          <t>Debt Instrument [Line Items]</t>
        </is>
      </c>
    </row>
    <row r="3">
      <c r="A3" s="4" t="inlineStr">
        <is>
          <t>Trading securities invested</t>
        </is>
      </c>
      <c r="B3" s="5" t="n">
        <v>2437994</v>
      </c>
      <c r="C3" s="5" t="n">
        <v>1027509</v>
      </c>
    </row>
    <row r="4">
      <c r="A4" s="4" t="inlineStr">
        <is>
          <t>ATIF [Member]</t>
        </is>
      </c>
    </row>
    <row r="5">
      <c r="A5" s="3" t="inlineStr">
        <is>
          <t>Debt Instrument [Line Items]</t>
        </is>
      </c>
    </row>
    <row r="6">
      <c r="A6" s="4" t="inlineStr">
        <is>
          <t>Trading securities invested</t>
        </is>
      </c>
      <c r="B6" s="6" t="n">
        <v>1422818</v>
      </c>
      <c r="C6" s="6" t="n">
        <v>871809</v>
      </c>
    </row>
    <row r="7">
      <c r="A7" s="4" t="inlineStr">
        <is>
          <t>ATIF LP [Member]</t>
        </is>
      </c>
    </row>
    <row r="8">
      <c r="A8" s="3" t="inlineStr">
        <is>
          <t>Debt Instrument [Line Items]</t>
        </is>
      </c>
    </row>
    <row r="9">
      <c r="A9" s="4" t="inlineStr">
        <is>
          <t>Trading securities invested</t>
        </is>
      </c>
      <c r="B9" s="5" t="n">
        <v>1015176</v>
      </c>
      <c r="C9" s="5" t="n">
        <v>155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6 Months Ended</t>
        </is>
      </c>
    </row>
    <row r="2">
      <c r="B2" s="2" t="inlineStr">
        <is>
          <t>Jan. 31, 2022</t>
        </is>
      </c>
      <c r="C2" s="2" t="inlineStr">
        <is>
          <t>Jan. 31, 2021</t>
        </is>
      </c>
    </row>
    <row r="3">
      <c r="A3" s="3" t="inlineStr">
        <is>
          <t>Leases [Abstract]</t>
        </is>
      </c>
    </row>
    <row r="4">
      <c r="A4" s="4" t="inlineStr">
        <is>
          <t>Rent expense</t>
        </is>
      </c>
      <c r="B4" s="5" t="n">
        <v>271240</v>
      </c>
      <c r="C4" s="5" t="n">
        <v>2693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lated assets and liabilities recorded on the balance sheets - USD ($)</t>
        </is>
      </c>
      <c r="B1" s="2" t="inlineStr">
        <is>
          <t>Jan. 31, 2022</t>
        </is>
      </c>
      <c r="C1" s="2" t="inlineStr">
        <is>
          <t>Jul. 31, 2021</t>
        </is>
      </c>
    </row>
    <row r="2">
      <c r="A2" s="3" t="inlineStr">
        <is>
          <t>Schedule of operating lease related assets and liabilities recorded on the balance sheets [Abstract]</t>
        </is>
      </c>
    </row>
    <row r="3">
      <c r="A3" s="4" t="inlineStr">
        <is>
          <t>Right-of- use assets, net</t>
        </is>
      </c>
      <c r="B3" s="5" t="n">
        <v>490724</v>
      </c>
      <c r="C3" s="5" t="n">
        <v>745125</v>
      </c>
    </row>
    <row r="4">
      <c r="A4" s="4" t="inlineStr">
        <is>
          <t>Operating lease liabilities, current</t>
        </is>
      </c>
      <c r="B4" s="6" t="n">
        <v>262361</v>
      </c>
      <c r="C4" s="6" t="n">
        <v>382298</v>
      </c>
    </row>
    <row r="5">
      <c r="A5" s="4" t="inlineStr">
        <is>
          <t>Operating lease liabilities, noncurrent</t>
        </is>
      </c>
      <c r="B5" s="6" t="n">
        <v>270906</v>
      </c>
      <c r="C5" s="6" t="n">
        <v>387307</v>
      </c>
    </row>
    <row r="6">
      <c r="A6" s="4" t="inlineStr">
        <is>
          <t>Total operating lease liabilities</t>
        </is>
      </c>
      <c r="B6" s="5" t="n">
        <v>533267</v>
      </c>
      <c r="C6" s="5" t="n">
        <v>769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5" t="n">
        <v>-2253694</v>
      </c>
      <c r="C4" s="5" t="n">
        <v>-7982178</v>
      </c>
    </row>
    <row r="5">
      <c r="A5" s="4" t="inlineStr">
        <is>
          <t>Less: net loss from discontinued operations</t>
        </is>
      </c>
      <c r="B5" s="4" t="inlineStr">
        <is>
          <t xml:space="preserve"> </t>
        </is>
      </c>
      <c r="C5" s="6" t="n">
        <v>6625898</v>
      </c>
    </row>
    <row r="6">
      <c r="A6" s="4" t="inlineStr">
        <is>
          <t>Net loss from continuing operations</t>
        </is>
      </c>
      <c r="B6" s="6" t="n">
        <v>-2253694</v>
      </c>
      <c r="C6" s="6" t="n">
        <v>-1356280</v>
      </c>
    </row>
    <row r="7">
      <c r="A7" s="3" t="inlineStr">
        <is>
          <t>Adjustments to reconcile net loss from continuing operations to net cash provided by (used in) operating activities:</t>
        </is>
      </c>
    </row>
    <row r="8">
      <c r="A8" s="4" t="inlineStr">
        <is>
          <t>Depreciation and amortization</t>
        </is>
      </c>
      <c r="B8" s="6" t="n">
        <v>102751</v>
      </c>
      <c r="C8" s="6" t="n">
        <v>733359</v>
      </c>
    </row>
    <row r="9">
      <c r="A9" s="4" t="inlineStr">
        <is>
          <t>Provision of doubtful allowance against deposits</t>
        </is>
      </c>
      <c r="B9" s="6" t="n">
        <v>89561</v>
      </c>
      <c r="C9" s="4" t="inlineStr">
        <is>
          <t xml:space="preserve"> </t>
        </is>
      </c>
    </row>
    <row r="10">
      <c r="A10" s="4" t="inlineStr">
        <is>
          <t>Amortization of right-of-use assets</t>
        </is>
      </c>
      <c r="B10" s="6" t="n">
        <v>255082</v>
      </c>
      <c r="C10" s="6" t="n">
        <v>256022</v>
      </c>
    </row>
    <row r="11">
      <c r="A11" s="4" t="inlineStr">
        <is>
          <t>Loss from disposal of property and equipment</t>
        </is>
      </c>
      <c r="B11" s="6" t="n">
        <v>53757</v>
      </c>
      <c r="C11" s="6" t="n">
        <v>2733</v>
      </c>
    </row>
    <row r="12">
      <c r="A12" s="4" t="inlineStr">
        <is>
          <t>Loss (Gain) from investments in trading securities</t>
        </is>
      </c>
      <c r="B12" s="6" t="n">
        <v>793929</v>
      </c>
      <c r="C12" s="6" t="n">
        <v>-394430</v>
      </c>
    </row>
    <row r="13">
      <c r="A13" s="3" t="inlineStr">
        <is>
          <t>Changes in operating assets and liabilities:</t>
        </is>
      </c>
    </row>
    <row r="14">
      <c r="A14" s="4" t="inlineStr">
        <is>
          <t>Accounts receivable</t>
        </is>
      </c>
      <c r="B14" s="6" t="n">
        <v>11749</v>
      </c>
      <c r="C14" s="6" t="n">
        <v>-228151</v>
      </c>
    </row>
    <row r="15">
      <c r="A15" s="4" t="inlineStr">
        <is>
          <t>Deposits</t>
        </is>
      </c>
      <c r="B15" s="6" t="n">
        <v>-66000</v>
      </c>
      <c r="C15" s="6" t="n">
        <v>65001</v>
      </c>
    </row>
    <row r="16">
      <c r="A16" s="4" t="inlineStr">
        <is>
          <t>Prepaid expenses and other current assets</t>
        </is>
      </c>
      <c r="B16" s="6" t="n">
        <v>236084</v>
      </c>
      <c r="C16" s="6" t="n">
        <v>13104</v>
      </c>
    </row>
    <row r="17">
      <c r="A17" s="4" t="inlineStr">
        <is>
          <t>Accounts payable</t>
        </is>
      </c>
      <c r="B17" s="4" t="inlineStr">
        <is>
          <t xml:space="preserve"> </t>
        </is>
      </c>
      <c r="C17" s="6" t="n">
        <v>2994</v>
      </c>
    </row>
    <row r="18">
      <c r="A18" s="4" t="inlineStr">
        <is>
          <t>Deferred revenue</t>
        </is>
      </c>
      <c r="B18" s="6" t="n">
        <v>-100000</v>
      </c>
      <c r="C18" s="6" t="n">
        <v>30597</v>
      </c>
    </row>
    <row r="19">
      <c r="A19" s="4" t="inlineStr">
        <is>
          <t>Taxes payable</t>
        </is>
      </c>
      <c r="B19" s="6" t="n">
        <v>-445</v>
      </c>
      <c r="C19" s="6" t="n">
        <v>22100</v>
      </c>
    </row>
    <row r="20">
      <c r="A20" s="4" t="inlineStr">
        <is>
          <t>Accrued expenses and other liabilities</t>
        </is>
      </c>
      <c r="B20" s="6" t="n">
        <v>1442409</v>
      </c>
      <c r="C20" s="6" t="n">
        <v>74706</v>
      </c>
    </row>
    <row r="21">
      <c r="A21" s="4" t="inlineStr">
        <is>
          <t>Lease liabilities</t>
        </is>
      </c>
      <c r="B21" s="6" t="n">
        <v>-237023</v>
      </c>
      <c r="C21" s="6" t="n">
        <v>-231958</v>
      </c>
    </row>
    <row r="22">
      <c r="A22" s="4" t="inlineStr">
        <is>
          <t>Net cash provided by (used in) operating activities from continuing operations</t>
        </is>
      </c>
      <c r="B22" s="6" t="n">
        <v>328160</v>
      </c>
      <c r="C22" s="6" t="n">
        <v>-1010203</v>
      </c>
    </row>
    <row r="23">
      <c r="A23" s="4" t="inlineStr">
        <is>
          <t>Net cash used in operating activities from discontinued operations</t>
        </is>
      </c>
      <c r="B23" s="4" t="inlineStr">
        <is>
          <t xml:space="preserve"> </t>
        </is>
      </c>
      <c r="C23" s="6" t="n">
        <v>-103036</v>
      </c>
    </row>
    <row r="24">
      <c r="A24" s="4" t="inlineStr">
        <is>
          <t>Net cash provided by (used in) operating activities</t>
        </is>
      </c>
      <c r="B24" s="6" t="n">
        <v>328160</v>
      </c>
      <c r="C24" s="6" t="n">
        <v>-1113239</v>
      </c>
    </row>
    <row r="25">
      <c r="A25" s="3" t="inlineStr">
        <is>
          <t>Cash flows from investing activities:</t>
        </is>
      </c>
    </row>
    <row r="26">
      <c r="A26" s="4" t="inlineStr">
        <is>
          <t>Purchase of property and equipment</t>
        </is>
      </c>
      <c r="B26" s="6" t="n">
        <v>-5140</v>
      </c>
      <c r="C26" s="6" t="n">
        <v>-25236</v>
      </c>
    </row>
    <row r="27">
      <c r="A27" s="4" t="inlineStr">
        <is>
          <t>Proceeds from disposal of property and equipment</t>
        </is>
      </c>
      <c r="B27" s="6" t="n">
        <v>276821</v>
      </c>
      <c r="C27" s="4" t="inlineStr">
        <is>
          <t xml:space="preserve"> </t>
        </is>
      </c>
    </row>
    <row r="28">
      <c r="A28" s="4" t="inlineStr">
        <is>
          <t>Payment for investments in trading securities</t>
        </is>
      </c>
      <c r="B28" s="6" t="n">
        <v>-2365989</v>
      </c>
      <c r="C28" s="6" t="n">
        <v>-2437946</v>
      </c>
    </row>
    <row r="29">
      <c r="A29" s="4" t="inlineStr">
        <is>
          <t>Redemption from life insurance arrangement</t>
        </is>
      </c>
      <c r="B29" s="4" t="inlineStr">
        <is>
          <t xml:space="preserve"> </t>
        </is>
      </c>
      <c r="C29" s="6" t="n">
        <v>1225105</v>
      </c>
    </row>
    <row r="30">
      <c r="A30" s="4" t="inlineStr">
        <is>
          <t>Net cash used in investing activities from continuing operations</t>
        </is>
      </c>
      <c r="B30" s="6" t="n">
        <v>-2094308</v>
      </c>
      <c r="C30" s="6" t="n">
        <v>-1238077</v>
      </c>
    </row>
    <row r="31">
      <c r="A31" s="4" t="inlineStr">
        <is>
          <t>Net cash provided by investing activities from discontinued operations</t>
        </is>
      </c>
      <c r="B31" s="4" t="inlineStr">
        <is>
          <t xml:space="preserve"> </t>
        </is>
      </c>
      <c r="C31" s="6" t="n">
        <v>-6327</v>
      </c>
    </row>
    <row r="32">
      <c r="A32" s="4" t="inlineStr">
        <is>
          <t>Net cash used in investing activities</t>
        </is>
      </c>
      <c r="B32" s="6" t="n">
        <v>-2094308</v>
      </c>
      <c r="C32" s="6" t="n">
        <v>-1244404</v>
      </c>
    </row>
    <row r="33">
      <c r="A33" s="3" t="inlineStr">
        <is>
          <t>Cash flows from financing activities:</t>
        </is>
      </c>
    </row>
    <row r="34">
      <c r="A34" s="4" t="inlineStr">
        <is>
          <t>Proceeds from issuance of ordinary shares pursuant to a registered direct offering, net of issuance cost</t>
        </is>
      </c>
      <c r="B34" s="4" t="inlineStr">
        <is>
          <t xml:space="preserve"> </t>
        </is>
      </c>
      <c r="C34" s="6" t="n">
        <v>3545000</v>
      </c>
    </row>
    <row r="35">
      <c r="A35" s="4" t="inlineStr">
        <is>
          <t>Withdrawal of investment from a limited partner of ATIF LP</t>
        </is>
      </c>
      <c r="B35" s="6" t="n">
        <v>-1000000</v>
      </c>
      <c r="C35" s="4" t="inlineStr">
        <is>
          <t xml:space="preserve"> </t>
        </is>
      </c>
    </row>
    <row r="36">
      <c r="A36" s="4" t="inlineStr">
        <is>
          <t>Payment of investment gains to the limited partner of ATIF LP</t>
        </is>
      </c>
      <c r="B36" s="6" t="n">
        <v>-107845</v>
      </c>
      <c r="C36" s="4" t="inlineStr">
        <is>
          <t xml:space="preserve"> </t>
        </is>
      </c>
    </row>
    <row r="37">
      <c r="A37" s="4" t="inlineStr">
        <is>
          <t>Proceeds from exercise of warrants</t>
        </is>
      </c>
      <c r="B37" s="6" t="n">
        <v>1068203</v>
      </c>
      <c r="C37" s="4" t="inlineStr">
        <is>
          <t xml:space="preserve"> </t>
        </is>
      </c>
    </row>
    <row r="38">
      <c r="A38" s="4" t="inlineStr">
        <is>
          <t>Net cash (used in) provided by financing activities from continuing operations</t>
        </is>
      </c>
      <c r="B38" s="6" t="n">
        <v>-39642</v>
      </c>
      <c r="C38" s="6" t="n">
        <v>3545000</v>
      </c>
    </row>
    <row r="39">
      <c r="A39" s="4" t="inlineStr">
        <is>
          <t>Net cash used in financing activities from discontinued operations</t>
        </is>
      </c>
      <c r="B39" s="4" t="inlineStr">
        <is>
          <t xml:space="preserve"> </t>
        </is>
      </c>
      <c r="C39" s="6" t="n">
        <v>89686</v>
      </c>
    </row>
    <row r="40">
      <c r="A40" s="4" t="inlineStr">
        <is>
          <t>Net cash provided by financing activities</t>
        </is>
      </c>
      <c r="B40" s="6" t="n">
        <v>-39642</v>
      </c>
      <c r="C40" s="6" t="n">
        <v>3634686</v>
      </c>
    </row>
    <row r="41">
      <c r="A41" s="4" t="inlineStr">
        <is>
          <t>Effect of exchange rate changes on cash</t>
        </is>
      </c>
      <c r="B41" s="6" t="n">
        <v>-71672</v>
      </c>
      <c r="C41" s="6" t="n">
        <v>57187</v>
      </c>
    </row>
    <row r="42">
      <c r="A42" s="4" t="inlineStr">
        <is>
          <t>Net increase (decrease) in cash from continuing operations</t>
        </is>
      </c>
      <c r="B42" s="6" t="n">
        <v>-1877462</v>
      </c>
      <c r="C42" s="6" t="n">
        <v>1352831</v>
      </c>
    </row>
    <row r="43">
      <c r="A43" s="4" t="inlineStr">
        <is>
          <t>Net increase (decrease) in cash from discontinued operations</t>
        </is>
      </c>
      <c r="B43" s="4" t="inlineStr">
        <is>
          <t xml:space="preserve"> </t>
        </is>
      </c>
      <c r="C43" s="6" t="n">
        <v>-12274</v>
      </c>
    </row>
    <row r="44">
      <c r="A44" s="4" t="inlineStr">
        <is>
          <t>Cash from continuing operations, beginning of period</t>
        </is>
      </c>
      <c r="B44" s="6" t="n">
        <v>5596740</v>
      </c>
      <c r="C44" s="6" t="n">
        <v>409657</v>
      </c>
    </row>
    <row r="45">
      <c r="A45" s="4" t="inlineStr">
        <is>
          <t>Cash from discontinued operations, beginning of period</t>
        </is>
      </c>
      <c r="B45" s="4" t="inlineStr">
        <is>
          <t xml:space="preserve"> </t>
        </is>
      </c>
      <c r="C45" s="6" t="n">
        <v>18601</v>
      </c>
    </row>
    <row r="46">
      <c r="A46" s="4" t="inlineStr">
        <is>
          <t>Cash, end of period</t>
        </is>
      </c>
      <c r="B46" s="6" t="n">
        <v>3719278</v>
      </c>
      <c r="C46" s="6" t="n">
        <v>1768815</v>
      </c>
    </row>
    <row r="47">
      <c r="A47" s="4" t="inlineStr">
        <is>
          <t>Less: Cash from discontinued operations, end of period</t>
        </is>
      </c>
      <c r="B47" s="4" t="inlineStr">
        <is>
          <t xml:space="preserve"> </t>
        </is>
      </c>
      <c r="C47" s="6" t="n">
        <v>-6327</v>
      </c>
    </row>
    <row r="48">
      <c r="A48" s="4" t="inlineStr">
        <is>
          <t>Cash from continuing operations, end of year</t>
        </is>
      </c>
      <c r="B48" s="6" t="n">
        <v>3719278</v>
      </c>
      <c r="C48" s="6" t="n">
        <v>1762488</v>
      </c>
    </row>
    <row r="49">
      <c r="A49" s="3" t="inlineStr">
        <is>
          <t>Supplemental disclosure of cash flow information:</t>
        </is>
      </c>
    </row>
    <row r="50">
      <c r="A50" s="4" t="inlineStr">
        <is>
          <t>Cash paid for interest expenses</t>
        </is>
      </c>
      <c r="B50" s="4" t="inlineStr">
        <is>
          <t xml:space="preserve"> </t>
        </is>
      </c>
      <c r="C50" s="4" t="inlineStr">
        <is>
          <t xml:space="preserve"> </t>
        </is>
      </c>
    </row>
    <row r="51">
      <c r="A51" s="4" t="inlineStr">
        <is>
          <t>Cash paid for income tax</t>
        </is>
      </c>
      <c r="B51" s="4" t="inlineStr">
        <is>
          <t xml:space="preserve"> </t>
        </is>
      </c>
      <c r="C51" s="4" t="inlineStr">
        <is>
          <t xml:space="preserve"> </t>
        </is>
      </c>
    </row>
    <row r="52">
      <c r="A52" s="3" t="inlineStr">
        <is>
          <t>Supplemental disclosure of Non-cash investing and financing activities of continuing operations</t>
        </is>
      </c>
    </row>
    <row r="53">
      <c r="A53" s="4" t="inlineStr">
        <is>
          <t>Collection of ordinary shares in connection with disposal of LGC</t>
        </is>
      </c>
      <c r="B53" s="4" t="inlineStr">
        <is>
          <t xml:space="preserve"> </t>
        </is>
      </c>
      <c r="C53" s="6" t="n">
        <v>5999992</v>
      </c>
    </row>
    <row r="54">
      <c r="A54" s="4" t="inlineStr">
        <is>
          <t>Receivable in connection with disposal of LGC</t>
        </is>
      </c>
      <c r="B54" s="4" t="inlineStr">
        <is>
          <t xml:space="preserve"> </t>
        </is>
      </c>
      <c r="C54" s="6" t="n">
        <v>2300000</v>
      </c>
    </row>
    <row r="55">
      <c r="A55" s="4" t="inlineStr">
        <is>
          <t>Right-of-use assets obtained in exchange for operating lease obligations</t>
        </is>
      </c>
      <c r="B55" s="4" t="inlineStr">
        <is>
          <t xml:space="preserve"> </t>
        </is>
      </c>
      <c r="C55" s="5" t="n">
        <v>8075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Operating Leases (Details) - Schedule of weighted average remaining lease terms and discount rates for all of operating leases for continuing operations</t>
        </is>
      </c>
      <c r="B1" s="2" t="inlineStr">
        <is>
          <t>Jan. 31, 2022</t>
        </is>
      </c>
      <c r="C1" s="2" t="inlineStr">
        <is>
          <t>Jul. 31, 2021</t>
        </is>
      </c>
    </row>
    <row r="2">
      <c r="A2" s="3" t="inlineStr">
        <is>
          <t>Remaining lease term and discount rate</t>
        </is>
      </c>
    </row>
    <row r="3">
      <c r="A3" s="4" t="inlineStr">
        <is>
          <t>Weighted average remaining lease term (years)</t>
        </is>
      </c>
      <c r="B3" s="4" t="inlineStr">
        <is>
          <t>1 year 9 months 18 days</t>
        </is>
      </c>
      <c r="C3" s="4" t="inlineStr">
        <is>
          <t>2 years 29 days</t>
        </is>
      </c>
    </row>
    <row r="4">
      <c r="A4" s="4" t="inlineStr">
        <is>
          <t>Weighted average discount rate</t>
        </is>
      </c>
      <c r="B4" s="4" t="inlineStr">
        <is>
          <t>4.90%</t>
        </is>
      </c>
      <c r="C4" s="4" t="inlineStr">
        <is>
          <t>4.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Operating Leases (Details) - Schedule of maturities of lease liabilities</t>
        </is>
      </c>
      <c r="B1" s="2" t="inlineStr">
        <is>
          <t>Jan. 31, 2022USD ($)</t>
        </is>
      </c>
    </row>
    <row r="2">
      <c r="A2" s="3" t="inlineStr">
        <is>
          <t>Schedule of maturities of lease liabilities [Abstract]</t>
        </is>
      </c>
    </row>
    <row r="3">
      <c r="A3" s="4" t="inlineStr">
        <is>
          <t>For the six months ended July 31, 2022</t>
        </is>
      </c>
      <c r="B3" s="5" t="n">
        <v>137296</v>
      </c>
    </row>
    <row r="4">
      <c r="A4" s="4" t="inlineStr">
        <is>
          <t>For the twelve months ended July 31, 2023</t>
        </is>
      </c>
      <c r="B4" s="6" t="n">
        <v>252969</v>
      </c>
    </row>
    <row r="5">
      <c r="A5" s="4" t="inlineStr">
        <is>
          <t>For the twelve months ended July 31, 2024 and thereafter</t>
        </is>
      </c>
      <c r="B5" s="6" t="n">
        <v>150468</v>
      </c>
    </row>
    <row r="6">
      <c r="A6" s="4" t="inlineStr">
        <is>
          <t>Total lease payments</t>
        </is>
      </c>
      <c r="B6" s="6" t="n">
        <v>540733</v>
      </c>
    </row>
    <row r="7">
      <c r="A7" s="4" t="inlineStr">
        <is>
          <t>Less: imputed interest</t>
        </is>
      </c>
      <c r="B7" s="6" t="n">
        <v>-7466</v>
      </c>
    </row>
    <row r="8">
      <c r="A8" s="4" t="inlineStr">
        <is>
          <t>Present value of lease liabilities</t>
        </is>
      </c>
      <c r="B8" s="5" t="n">
        <v>5332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Expenses and Other Current Liabilities (Details) - 6 months ended Jan. 31, 2022</t>
        </is>
      </c>
      <c r="B1" s="2" t="inlineStr">
        <is>
          <t>USD ($)</t>
        </is>
      </c>
      <c r="C1" s="2" t="inlineStr">
        <is>
          <t>CNY (¥)</t>
        </is>
      </c>
    </row>
    <row r="2">
      <c r="A2" s="3" t="inlineStr">
        <is>
          <t>Accrued Expenses and Other Current Liabilities [Abstract]</t>
        </is>
      </c>
    </row>
    <row r="3">
      <c r="A3" s="4" t="inlineStr">
        <is>
          <t>Deposit amount</t>
        </is>
      </c>
      <c r="B3" s="5" t="n">
        <v>250000</v>
      </c>
    </row>
    <row r="4">
      <c r="A4" s="4" t="inlineStr">
        <is>
          <t>Arbitration and counterclaim fee</t>
        </is>
      </c>
      <c r="B4" s="6" t="n">
        <v>12876</v>
      </c>
      <c r="C4" s="11" t="n">
        <v>81844</v>
      </c>
    </row>
    <row r="5">
      <c r="A5" s="4" t="inlineStr">
        <is>
          <t>Accrued legal liabilities</t>
        </is>
      </c>
      <c r="B5" s="5" t="n">
        <v>2628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Jan. 31, 2022</t>
        </is>
      </c>
      <c r="D1" s="2" t="inlineStr">
        <is>
          <t>Jul. 31, 2021</t>
        </is>
      </c>
    </row>
    <row r="2">
      <c r="A2" s="3" t="inlineStr">
        <is>
          <t>Schedule of accrued expenses and other current liabilities [Abstract]</t>
        </is>
      </c>
    </row>
    <row r="3">
      <c r="A3" s="4" t="inlineStr">
        <is>
          <t>Securities payable</t>
        </is>
      </c>
      <c r="B3" s="4" t="inlineStr">
        <is>
          <t>[1]</t>
        </is>
      </c>
      <c r="C3" s="5" t="n">
        <v>1359793</v>
      </c>
      <c r="D3" s="4" t="inlineStr">
        <is>
          <t xml:space="preserve"> </t>
        </is>
      </c>
    </row>
    <row r="4">
      <c r="A4" s="4" t="inlineStr">
        <is>
          <t>Accrued legal liabilities in connection with arbitration with Huale Group Co., Limited (“Huale”) (Note 15)</t>
        </is>
      </c>
      <c r="B4" s="4" t="inlineStr">
        <is>
          <t>[2]</t>
        </is>
      </c>
      <c r="C4" s="6" t="n">
        <v>262867</v>
      </c>
      <c r="D4" s="6" t="n">
        <v>262668</v>
      </c>
    </row>
    <row r="5">
      <c r="A5" s="4" t="inlineStr">
        <is>
          <t>Accrued payroll</t>
        </is>
      </c>
      <c r="C5" s="6" t="n">
        <v>145086</v>
      </c>
      <c r="D5" s="6" t="n">
        <v>48131</v>
      </c>
    </row>
    <row r="6">
      <c r="A6" s="4" t="inlineStr">
        <is>
          <t>Accrued professional service fee</t>
        </is>
      </c>
      <c r="C6" s="6" t="n">
        <v>98784</v>
      </c>
      <c r="D6" s="6" t="n">
        <v>152044</v>
      </c>
    </row>
    <row r="7">
      <c r="A7" s="4" t="inlineStr">
        <is>
          <t>Others</t>
        </is>
      </c>
      <c r="C7" s="6" t="n">
        <v>102719</v>
      </c>
      <c r="D7" s="6" t="n">
        <v>52020</v>
      </c>
    </row>
    <row r="8">
      <c r="A8" s="4" t="inlineStr">
        <is>
          <t>Total</t>
        </is>
      </c>
      <c r="C8" s="5" t="n">
        <v>1969249</v>
      </c>
      <c r="D8" s="5" t="n">
        <v>514863</v>
      </c>
    </row>
    <row r="9"/>
    <row r="10">
      <c r="A10" s="4" t="inlineStr">
        <is>
          <t>[1]</t>
        </is>
      </c>
      <c r="B10" s="4" t="inlineStr">
        <is>
          <t>As of January 31, 2022, the balance of securities payable represented
the amount payable for trading securities, for which the Company placed orders on January 31, 2022 and the security accounts cleared
the amount in February 2022.</t>
        </is>
      </c>
    </row>
    <row r="11">
      <c r="A11" s="4" t="inlineStr">
        <is>
          <t>[2]</t>
        </is>
      </c>
      <c r="B11" s="4" t="inlineStr">
        <is>
          <t>The accrued liabilities in connection with arbitration with
Huale was comprised of a deposit of $250,000 to be refunded to Huale and arbitration and counterclaim fee of $12,876 (RMB 81,844). Based
on the Court ruling, the Company accrued legal liabilities of $262,876 on the unaudited condensed consolidated balance sheets, which
was still outstanding by the date of this report (See Note 15 for details).</t>
        </is>
      </c>
    </row>
  </sheetData>
  <mergeCells count="4">
    <mergeCell ref="A1:B1"/>
    <mergeCell ref="A9:C9"/>
    <mergeCell ref="B10:C10"/>
    <mergeCell ref="B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3" customWidth="1" min="2" max="2"/>
    <col width="80" customWidth="1" min="3" max="3"/>
    <col width="14" customWidth="1" min="4" max="4"/>
  </cols>
  <sheetData>
    <row r="1">
      <c r="A1" s="1" t="inlineStr">
        <is>
          <t>Taxes (Details)</t>
        </is>
      </c>
      <c r="B1" s="2" t="inlineStr">
        <is>
          <t>May 01, 2016</t>
        </is>
      </c>
      <c r="C1" s="2" t="inlineStr">
        <is>
          <t>Jan. 31, 2022</t>
        </is>
      </c>
      <c r="D1" s="2" t="inlineStr">
        <is>
          <t>Jan. 31, 2021</t>
        </is>
      </c>
    </row>
    <row r="2">
      <c r="A2" s="3" t="inlineStr">
        <is>
          <t>Taxes (Details) [Line Items]</t>
        </is>
      </c>
    </row>
    <row r="3">
      <c r="A3" s="4" t="inlineStr">
        <is>
          <t>VAT rate</t>
        </is>
      </c>
      <c r="B3" s="4" t="inlineStr">
        <is>
          <t>3.00%</t>
        </is>
      </c>
    </row>
    <row r="4">
      <c r="A4" s="4" t="inlineStr">
        <is>
          <t>Surcharges on VAT payable</t>
        </is>
      </c>
      <c r="B4" s="4" t="inlineStr">
        <is>
          <t>12.00%</t>
        </is>
      </c>
    </row>
    <row r="5">
      <c r="A5" s="4" t="inlineStr">
        <is>
          <t>Statutory income tax rate</t>
        </is>
      </c>
      <c r="C5" s="4" t="inlineStr">
        <is>
          <t>21.00%</t>
        </is>
      </c>
    </row>
    <row r="6">
      <c r="A6" s="4" t="inlineStr">
        <is>
          <t>Income tax rate</t>
        </is>
      </c>
      <c r="C6" s="4" t="inlineStr">
        <is>
          <t>25.00%</t>
        </is>
      </c>
    </row>
    <row r="7">
      <c r="A7" s="4" t="inlineStr">
        <is>
          <t>Subject to preferential</t>
        </is>
      </c>
      <c r="C7" s="4" t="inlineStr">
        <is>
          <t>10.00%</t>
        </is>
      </c>
    </row>
    <row r="8">
      <c r="A8" s="4" t="inlineStr">
        <is>
          <t>State tax rate</t>
        </is>
      </c>
      <c r="C8" s="4" t="inlineStr">
        <is>
          <t>8.84%</t>
        </is>
      </c>
    </row>
    <row r="9">
      <c r="A9" s="4" t="inlineStr">
        <is>
          <t>Percentage of valuation allowance provided</t>
        </is>
      </c>
      <c r="C9" s="4" t="inlineStr">
        <is>
          <t>100.00%</t>
        </is>
      </c>
    </row>
    <row r="10">
      <c r="A10" s="4" t="inlineStr">
        <is>
          <t>Tax benefit, description</t>
        </is>
      </c>
      <c r="C10" s="4" t="inlineStr">
        <is>
          <t>The second step is to measure the tax benefit as the
largest amount that is more than 50% likely of being realized upon settlement.</t>
        </is>
      </c>
    </row>
    <row r="11">
      <c r="A11" s="4" t="inlineStr">
        <is>
          <t>Limitation of tax, description</t>
        </is>
      </c>
      <c r="C11" s="4" t="inlineStr">
        <is>
          <t>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January 31, 2022 and July 31,
2021 and the Company does not believe that its unrecognized tax benefits will change over the next twelve months</t>
        </is>
      </c>
    </row>
    <row r="12">
      <c r="A12" s="4" t="inlineStr">
        <is>
          <t>Hong Kong [Member]</t>
        </is>
      </c>
    </row>
    <row r="13">
      <c r="A13" s="3" t="inlineStr">
        <is>
          <t>Taxes (Details) [Line Items]</t>
        </is>
      </c>
    </row>
    <row r="14">
      <c r="A14" s="4" t="inlineStr">
        <is>
          <t>Statutory income tax rate</t>
        </is>
      </c>
      <c r="C14" s="4" t="inlineStr">
        <is>
          <t>16.50%</t>
        </is>
      </c>
      <c r="D14" s="4" t="inlineStr">
        <is>
          <t>16.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components of company's deferred tax assets - USD ($)</t>
        </is>
      </c>
      <c r="B1" s="2" t="inlineStr">
        <is>
          <t>Jan. 31, 2022</t>
        </is>
      </c>
      <c r="C1" s="2" t="inlineStr">
        <is>
          <t>Jul. 31, 2021</t>
        </is>
      </c>
    </row>
    <row r="2">
      <c r="A2" s="3" t="inlineStr">
        <is>
          <t>Deferred tax assets:</t>
        </is>
      </c>
    </row>
    <row r="3">
      <c r="A3" s="4" t="inlineStr">
        <is>
          <t>Allowance for doubtful account</t>
        </is>
      </c>
      <c r="B3" s="5" t="n">
        <v>119836</v>
      </c>
      <c r="C3" s="5" t="n">
        <v>105059</v>
      </c>
    </row>
    <row r="4">
      <c r="A4" s="4" t="inlineStr">
        <is>
          <t>Net operating loss carry forwards</t>
        </is>
      </c>
      <c r="B4" s="6" t="n">
        <v>877542</v>
      </c>
      <c r="C4" s="6" t="n">
        <v>664208</v>
      </c>
    </row>
    <row r="5">
      <c r="A5" s="4" t="inlineStr">
        <is>
          <t>Deferred tax assets before valuation allowance</t>
        </is>
      </c>
      <c r="B5" s="6" t="n">
        <v>997378</v>
      </c>
      <c r="C5" s="6" t="n">
        <v>769267</v>
      </c>
    </row>
    <row r="6">
      <c r="A6" s="4" t="inlineStr">
        <is>
          <t>Less: valuation allowance</t>
        </is>
      </c>
      <c r="B6" s="6" t="n">
        <v>-997378</v>
      </c>
      <c r="C6" s="6" t="n">
        <v>-769267</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an. 31, 2022</t>
        </is>
      </c>
      <c r="C1" s="2" t="inlineStr">
        <is>
          <t>Jul. 31, 2021</t>
        </is>
      </c>
    </row>
    <row r="2">
      <c r="A2" s="3" t="inlineStr">
        <is>
          <t>Schedule of taxes payable [Abstract]</t>
        </is>
      </c>
    </row>
    <row r="3">
      <c r="A3" s="4" t="inlineStr">
        <is>
          <t>Value added tax payable</t>
        </is>
      </c>
      <c r="B3" s="5" t="n">
        <v>18389</v>
      </c>
      <c r="C3" s="5" t="n">
        <v>18104</v>
      </c>
    </row>
    <row r="4">
      <c r="A4" s="4" t="inlineStr">
        <is>
          <t>Income tax payable</t>
        </is>
      </c>
      <c r="B4" s="6" t="n">
        <v>39869</v>
      </c>
      <c r="C4" s="6" t="n">
        <v>39253</v>
      </c>
    </row>
    <row r="5">
      <c r="A5" s="4" t="inlineStr">
        <is>
          <t>Other taxes payable</t>
        </is>
      </c>
      <c r="B5" s="6" t="n">
        <v>222</v>
      </c>
      <c r="C5" s="6" t="n">
        <v>660</v>
      </c>
    </row>
    <row r="6">
      <c r="A6" s="4" t="inlineStr">
        <is>
          <t>Total taxes payable</t>
        </is>
      </c>
      <c r="B6" s="5" t="n">
        <v>58480</v>
      </c>
      <c r="C6" s="5" t="n">
        <v>580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USD ($)</t>
        </is>
      </c>
      <c r="B1" s="2" t="inlineStr">
        <is>
          <t>Jan. 05, 2015</t>
        </is>
      </c>
      <c r="C1" s="2" t="inlineStr">
        <is>
          <t>Oct. 31, 2021</t>
        </is>
      </c>
      <c r="D1" s="2" t="inlineStr">
        <is>
          <t>Sep. 30, 2021</t>
        </is>
      </c>
      <c r="E1" s="2" t="inlineStr">
        <is>
          <t>Apr. 22, 2020</t>
        </is>
      </c>
      <c r="F1" s="2" t="inlineStr">
        <is>
          <t>Aug. 21, 2018</t>
        </is>
      </c>
      <c r="G1" s="2" t="inlineStr">
        <is>
          <t>Jan. 31, 2022</t>
        </is>
      </c>
      <c r="H1" s="2" t="inlineStr">
        <is>
          <t>Jul. 31, 2021</t>
        </is>
      </c>
    </row>
    <row r="2">
      <c r="A2" s="3" t="inlineStr">
        <is>
          <t>Equity (Details) [Line Items]</t>
        </is>
      </c>
    </row>
    <row r="3">
      <c r="A3" s="4" t="inlineStr">
        <is>
          <t>Authorized capital</t>
        </is>
      </c>
      <c r="B3" s="6" t="n">
        <v>100000000</v>
      </c>
    </row>
    <row r="4">
      <c r="A4" s="4" t="inlineStr">
        <is>
          <t>Ordinary price per share (in Dollars per share)</t>
        </is>
      </c>
      <c r="B4" s="15" t="n">
        <v>0.0004</v>
      </c>
    </row>
    <row r="5">
      <c r="A5" s="4" t="inlineStr">
        <is>
          <t>Shares issued</t>
        </is>
      </c>
      <c r="F5" s="6" t="n">
        <v>50000000</v>
      </c>
    </row>
    <row r="6">
      <c r="A6" s="4" t="inlineStr">
        <is>
          <t>Common stock, shares authorized</t>
        </is>
      </c>
      <c r="G6" s="6" t="n">
        <v>100000000000</v>
      </c>
      <c r="H6" s="6" t="n">
        <v>100000000000</v>
      </c>
    </row>
    <row r="7">
      <c r="A7" s="4" t="inlineStr">
        <is>
          <t>Par value (per share) (in Dollars per share)</t>
        </is>
      </c>
      <c r="G7" s="7" t="n">
        <v>0.001</v>
      </c>
      <c r="H7" s="7" t="n">
        <v>0.001</v>
      </c>
    </row>
    <row r="8">
      <c r="A8" s="4" t="inlineStr">
        <is>
          <t>Number of shares to be cancelled</t>
        </is>
      </c>
      <c r="F8" s="6" t="n">
        <v>50000000</v>
      </c>
    </row>
    <row r="9">
      <c r="A9" s="4" t="inlineStr">
        <is>
          <t>Number of shares issued</t>
        </is>
      </c>
      <c r="F9" s="6" t="n">
        <v>50000</v>
      </c>
    </row>
    <row r="10">
      <c r="A10" s="4" t="inlineStr">
        <is>
          <t>Per share (in Dollars per share)</t>
        </is>
      </c>
      <c r="F10" s="7" t="n">
        <v>0.001</v>
      </c>
    </row>
    <row r="11">
      <c r="A11" s="4" t="inlineStr">
        <is>
          <t>Ordinary shares, issued</t>
        </is>
      </c>
      <c r="G11" s="6" t="n">
        <v>9627452</v>
      </c>
      <c r="H11" s="6" t="n">
        <v>9161390</v>
      </c>
    </row>
    <row r="12">
      <c r="A12" s="4" t="inlineStr">
        <is>
          <t>Common stock, shares outstanding</t>
        </is>
      </c>
      <c r="G12" s="6" t="n">
        <v>9627452</v>
      </c>
      <c r="H12" s="6" t="n">
        <v>9161390</v>
      </c>
    </row>
    <row r="13">
      <c r="A13" s="4" t="inlineStr">
        <is>
          <t>Aggregate direct offering shares</t>
        </is>
      </c>
      <c r="C13" s="6" t="n">
        <v>389855</v>
      </c>
    </row>
    <row r="14">
      <c r="A14" s="4" t="inlineStr">
        <is>
          <t>Cash consideration (in Dollars)</t>
        </is>
      </c>
      <c r="C14" s="5" t="n">
        <v>1068197</v>
      </c>
    </row>
    <row r="15">
      <c r="A15" s="4" t="inlineStr">
        <is>
          <t>After tax net income, percenatge</t>
        </is>
      </c>
      <c r="G15" s="4" t="inlineStr">
        <is>
          <t>10.00%</t>
        </is>
      </c>
    </row>
    <row r="16">
      <c r="A16" s="4" t="inlineStr">
        <is>
          <t>Reserve, percenatge</t>
        </is>
      </c>
      <c r="G16" s="4" t="inlineStr">
        <is>
          <t>50.00%</t>
        </is>
      </c>
    </row>
    <row r="17">
      <c r="A17" s="4" t="inlineStr">
        <is>
          <t>Restricted amounts as determined pursuant to PRC statutory laws (in Dollars)</t>
        </is>
      </c>
      <c r="G17" s="5" t="n">
        <v>355912</v>
      </c>
      <c r="H17" s="5" t="n">
        <v>355912</v>
      </c>
    </row>
    <row r="18">
      <c r="A18" s="4" t="inlineStr">
        <is>
          <t>Total restricted net assets (in Dollars)</t>
        </is>
      </c>
      <c r="G18" s="5" t="n">
        <v>962374</v>
      </c>
      <c r="H18" s="5" t="n">
        <v>962374</v>
      </c>
    </row>
    <row r="19">
      <c r="A19" s="4" t="inlineStr">
        <is>
          <t>Ordinary Shares [Member]</t>
        </is>
      </c>
    </row>
    <row r="20">
      <c r="A20" s="3" t="inlineStr">
        <is>
          <t>Equity (Details) [Line Items]</t>
        </is>
      </c>
    </row>
    <row r="21">
      <c r="A21" s="4" t="inlineStr">
        <is>
          <t>Shares issued</t>
        </is>
      </c>
      <c r="B21" s="6" t="n">
        <v>50000000</v>
      </c>
    </row>
    <row r="22">
      <c r="A22" s="4" t="inlineStr">
        <is>
          <t>Warrant [Member]</t>
        </is>
      </c>
    </row>
    <row r="23">
      <c r="A23" s="3" t="inlineStr">
        <is>
          <t>Equity (Details) [Line Items]</t>
        </is>
      </c>
    </row>
    <row r="24">
      <c r="A24" s="4" t="inlineStr">
        <is>
          <t>Purchased shares</t>
        </is>
      </c>
      <c r="G24" s="6" t="n">
        <v>70131</v>
      </c>
    </row>
    <row r="25">
      <c r="A25" s="4" t="inlineStr">
        <is>
          <t>Business Combination [Member] | Leaping Group Co. Ltd [Member]</t>
        </is>
      </c>
    </row>
    <row r="26">
      <c r="A26" s="3" t="inlineStr">
        <is>
          <t>Equity (Details) [Line Items]</t>
        </is>
      </c>
    </row>
    <row r="27">
      <c r="A27" s="4" t="inlineStr">
        <is>
          <t>Shares issued as consideration</t>
        </is>
      </c>
      <c r="E27" s="6" t="n">
        <v>9940002</v>
      </c>
    </row>
    <row r="28">
      <c r="A28" s="4" t="inlineStr">
        <is>
          <t>Business Combination [Member] | Leaping Group Co. Ltd [Member] | IPO [Member]</t>
        </is>
      </c>
    </row>
    <row r="29">
      <c r="A29" s="3" t="inlineStr">
        <is>
          <t>Equity (Details) [Line Items]</t>
        </is>
      </c>
    </row>
    <row r="30">
      <c r="A30" s="4" t="inlineStr">
        <is>
          <t>Shares issued as consideration</t>
        </is>
      </c>
      <c r="D30" s="6" t="n">
        <v>60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14" customWidth="1" min="5" max="5"/>
  </cols>
  <sheetData>
    <row r="1">
      <c r="A1" s="1" t="inlineStr">
        <is>
          <t>Contigencies (Details)</t>
        </is>
      </c>
      <c r="B1" s="2" t="inlineStr">
        <is>
          <t>Nov. 04, 2019USD ($)</t>
        </is>
      </c>
      <c r="C1" s="2" t="inlineStr">
        <is>
          <t>Sep. 25, 2020USD ($)</t>
        </is>
      </c>
      <c r="D1" s="2" t="inlineStr">
        <is>
          <t>Sep. 25, 2020CNY (¥)</t>
        </is>
      </c>
      <c r="E1" s="2" t="inlineStr">
        <is>
          <t>Apr. 30, 2020</t>
        </is>
      </c>
    </row>
    <row r="2">
      <c r="A2" s="3" t="inlineStr">
        <is>
          <t>Contigencies (Details) [Line Items]</t>
        </is>
      </c>
    </row>
    <row r="3">
      <c r="A3" s="4" t="inlineStr">
        <is>
          <t>Consulting service fee</t>
        </is>
      </c>
      <c r="B3" s="5" t="n">
        <v>300000</v>
      </c>
    </row>
    <row r="4">
      <c r="A4" s="4" t="inlineStr">
        <is>
          <t>Initial payment</t>
        </is>
      </c>
      <c r="B4" s="5" t="n">
        <v>300000</v>
      </c>
    </row>
    <row r="5">
      <c r="A5" s="4" t="inlineStr">
        <is>
          <t>Deposit</t>
        </is>
      </c>
      <c r="C5" s="5" t="n">
        <v>250000</v>
      </c>
    </row>
    <row r="6">
      <c r="A6" s="4" t="inlineStr">
        <is>
          <t>Arbitration fee and counterclaim fees</t>
        </is>
      </c>
      <c r="C6" s="6" t="n">
        <v>11724</v>
      </c>
      <c r="D6" s="11" t="n">
        <v>81844</v>
      </c>
    </row>
    <row r="7">
      <c r="A7" s="4" t="inlineStr">
        <is>
          <t>Accrued legal liabilities</t>
        </is>
      </c>
      <c r="C7" s="5" t="n">
        <v>261724</v>
      </c>
    </row>
    <row r="8">
      <c r="A8" s="4" t="inlineStr">
        <is>
          <t>LGC [Member] | Business Combination [Member]</t>
        </is>
      </c>
    </row>
    <row r="9">
      <c r="A9" s="3" t="inlineStr">
        <is>
          <t>Contigencies (Details) [Line Items]</t>
        </is>
      </c>
    </row>
    <row r="10">
      <c r="A10" s="4" t="inlineStr">
        <is>
          <t>Equity interest acquired</t>
        </is>
      </c>
      <c r="E10" s="4" t="inlineStr">
        <is>
          <t>51.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an. 31, 2022</t>
        </is>
      </c>
    </row>
    <row r="3">
      <c r="A3" s="3" t="inlineStr">
        <is>
          <t>Accounting Policies [Abstract]</t>
        </is>
      </c>
    </row>
    <row r="4">
      <c r="A4" s="4" t="inlineStr">
        <is>
          <t>ORGANIZATION AND DESCRIPTION OF BUSINESS</t>
        </is>
      </c>
      <c r="B4" s="4" t="inlineStr">
        <is>
          <t>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ATIF owns 100% equity interest of ATIF Limited
(“ATIF HK”), formerly known as China Elite International Holdings Limited and Asia Times International Finance Limited, a
limited liability company established in Hong Kong on January 6, 2015, and adopted its current name on March 7, 2019. ATIF HK
acquired a financial and news media platform www.chinacnnm.com in September 2018. On May 20, 2015, ATIF HK incorporated Huaya
Consultant (Shenzhen) Co., Ltd. (“Huaya”) as a Wholly Foreign Owned Enterprise (“WFOE”) in China. On September 5,
2018, Huaya entered into a series of contractual arrangements with the owners of Qianhai Asia Era (Shenzhen) International Financial Service
Co., Ltd. (“Qianhai”), a company incorporated on November 3, 2015, under the laws of China with a registered capital
of RMB5 million (approximately $0.75 million), which had been fully funded in December 2017. Qianhai is primarily engaged in providing
business advisory and financial consulting services to small and medium-sized enterprise customers in the PRC. Qianhai originally owned a 100% controlled subsidiary
Qianhai Asia Era (Shenzhen) International Fund Management Co., Ltd. (“Asia Era Fund”), which had limited operation since
its inception on December 11, 2015. In connection with the reorganization of the legal structure for the initial public offering
(“IPO”) of the Company, Asia Era Fund was spun off in two steps in August 2018 through September 2018. Reorganization A reorganization of the Company’s legal
structure was completed on September 19, 2018 (the “Reorganization”). The Reorganization involved the transfer of the
ownership interest in ATIF and the spinoff of Asia Era Fund. ATIF became the ultimate holding company of ATIF HK, Huaya, and Qianhai,
which were all controlled by the same shareholders before and after the Reorganization. On September 5, 2018, Huaya entered into
a series of contractual arrangements with the owners of Qianhai. These agreements include an Exclusive Service Agreement, an Equity Pledge
Agreement, a Call Option Agreement, and a Shareholders’ Voting Rights Proxy Agreement (collectively “VIE Agreements”).
Pursuant to the above VIE Agreements, Huaya has the exclusive right to provide Qianhai consulting services related to business operations
including technical and management consulting services. All the above contractual arrangements obligate Huaya to absorb a majority of
the risk of loss from business activities of Qianhai and entitle Huaya to receive a majority of Qianhai’s residual returns. In essence,
Huaya has gained effective control over Qianhai. Therefore, the Company believes that Qianhai should be considered as a Variable Interest
Entity (“VIE”) under the Statement of Financial Accounting Standards Board (“FASB”) Accounting Standards Codification
(“ASC”) 810 “Consolidation.” Termination of VIE agreements with Qianai On February 3, 2021, the Company closed termination
of its variable interest entity (“VIE”) agreements with Qianhai Asia Times (Shenzhen) International Financial Services Co.,
Ltd. (“Qianhai”). Upon the termination, Qianhai transferred all of its business and employees to Huaya, a wholly owned subsidiary
of the Company. The termination of the Qianhai VIE agreements did not contain any penalties or non-compete agreements. Qianhai transferred all of its China-based business
and employees to Huaya before termination of the VIE agreements. The termination of the VIE agreements did not discontinue our consulting
service business because such services has been transferred to Huaya and ATIF Inc. to serve the clients located in China and the United
States, respectively. The termination also did not cause material impairment of our long-lived assets (primarily including fixed assets
such as office furniture and equipment and automobile) because all of the fixed assets have been transferred to our PRC subsidiary Huaya
upon termination of the VIE agreements. The management believed the termination of Qianhai VIE agreements does not represent a strategic
shift that has (or will have) a major effect on the Company’s operations and financial results. The termination is not accounted
as discontinued operations in accordance with ASC 205-20. Acquisition of Leaping Group Co., Ltd. (“LGC”) On April 22, 2020, the Company completed
an acquisition of 51.2% of the equity interest of Leaping Group Co., Ltd. (“LGC”) from its original shareholders for
a total consideration of approximately $22.92 million, including cash consideration of $1.85 million and issuance of 9,940,002 shares
(1,988,000 ordinary shares retrospectively restated for accounting purposes for effect of reverse stock split on August 30, 2021) of ATIF’s
common stock with fair value of approximately $21.07 million (see Note 5). LGC, through its subsidiaries and similar VIE contractual agreements,
controls Leaping Media Group Co., Ltd. (“LMG”), an operating entity located in Shenyang, China. LMG, along with its operating
subsidiaries, is engaged in the multi-channel advertising business, event planning and execution business, film production business and
movie theater operating business (collectively “media business”) in China. LMG used to be one of the Company’s clients
that sought business advisory services. Upon closing of the acquisition, ATIF owns 51.2% equity interest of LGC and hereby consolidates
operations of LGC. Disposition of LGC On January 29, 2021, the Company completed a disposition
of 51.2% of the equity interest of LGC. The Company sold all of its shares of LGC to Jiang Bo, Jiang Tao and Wang Di (collectively, the
“Buyers”) in exchange for (i) 5,555,548 ordinary shares (1,111,110 ordinary shares retrospectively restated for accounting
purposes for effect of reverse stock split on August 30, 2021) of the Company owned by the Buyers and (ii) payment by the Buyers in the
amount of $2,300,000 plus interest at an interest rate of 10% per annum on the unpaid amount if the principal amount of US$2,300,000 is
not paid by January 14, 2022. All principal and accrued and unpaid interest shall be due on January 14, 2023.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The disposition of LGC met the criteria in paragraph 205-20-45-1E and was reported as a discontinued
operation (Note 5). Setup of AITF GP and ATIF LP On January 21, 2021, the Company incorporated
ATIF-1 GP, LLC (“ATIF GP”) under the laws of Delaware of the United States. ATIF GP is a wholly owned subsidiary of the Company,
and focuses on fund management business. On February 16, 2021, ATIF-1, LP (“ATIF
LP”) was established as a private equity fund through our indirectly-wholly owned subsidiary, ATIF-1 GP, LLC (“ATIF GP”),
a Delaware limited liability company, as the general partner. The Company owns 39.47% limited partner interest in ATIF, LP. The
investment strategy of the fund involves directional long and short investments in equity securities, primarily issued by U.S. large capitalization
companies, and American Depositary Receipts (“ADRs”) related to Chinese companies of various sizes, including private companies.
The investment manager for the fund is ATIF Inc. ATIF LP manages approximately $3.8 million and $4.8 million assets under
management (“AUM”) as of January 31, 2022 and July 31, 2021, respectively. For the six months ended January 31, 2022, one
of the limited partners of ATIF LP withdrew the investment of $1.0 million. In addition, the Company also paid investment gain of $107,845
to the limited partner, which was recorded as a reduction of non-controlling inter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ity and Going Concern</t>
        </is>
      </c>
      <c r="B1" s="2" t="inlineStr">
        <is>
          <t>6 Months Ended</t>
        </is>
      </c>
    </row>
    <row r="2">
      <c r="B2" s="2" t="inlineStr">
        <is>
          <t>Jan. 31, 2022</t>
        </is>
      </c>
    </row>
    <row r="3">
      <c r="A3" s="3" t="inlineStr">
        <is>
          <t>Going Concern Disclosure [Abstract]</t>
        </is>
      </c>
    </row>
    <row r="4">
      <c r="A4" s="4" t="inlineStr">
        <is>
          <t>LIQUIDITY and GOING CONCERN</t>
        </is>
      </c>
      <c r="B4" s="4" t="inlineStr">
        <is>
          <t>NOTE 2 – LIQUIDITY and GOING CONCERN For the six months ended January 31, 2022 and
2021, the Company reported net loss from continuing operations of approximately $2.3 million and $8.0 million, respectively. In assessing the Company’s ability to continue
as a going concern, the Company monitors and analyzes its cash and its ability to generate sufficient cash flow in the future to support
its operating and capital expenditure commitments. As of January 31, 2022, the Company had cash of
$3.7 million and short-term investments in trading securities of $2.4 million, which are highly liquid at the Company’s discretion.
On the other hand, the Company had current liabilities of $2.6 million. The Company also had $2.3 million receivable from buyers of LGC
in connection with the disposal of LGC. If we fail to collect the amount due from buyers of LGC, we may incur significant bad debt in
the near future. In addition, due to the recent intense relationship between the U.S. and China, which has become more fragile as a result
of the outbreak and spread of COVID-19, plus the tightening of U.S. legislation and public listing rules to curb some small Chinese
companies to access the U.S. capital markets, an increasing number of Chinese companies are putting off or slowing down their plans for
U.S. listings due to these uncertainties. Also, the PRC government has recently stated that it plans to propose new rules that would ban
companies with large amounts of sensitive consumer data from going public in the U.S. which could deter PRC technology firms to list abroad.
The PRC government has primarily focused on firms in the internet, telecommunications and education industry from listing abroad due to
political or national-security concerns. As a result of these statements, this position by the PRC government could adversely affect our
business consulting services which assist PRC companies to go public in the United States. Furthermore, due to the impact of COVID-19,
some of our existing customers may experience financial distress or business disruptions, which could lead to potential delay or default
on their payments. Any increased difficulty in collecting accounts receivable, or early termination of our existing consulting service
agreements due to deterioration in economic conditions could further negatively impact our cash flows. Given these factors, our potential
customers’ perception and confidence to go public in the United States has been negatively impacted and our operating revenue and
cash flows may continue to underperform in the near terms. Although we had cash of $3.7 million as of January 31, 2022, given
the above-mentioned uncertainties, the management believes that the Company will continue as a going concern in the following 12
months from the date of this report. Currently, the Company intends to finance its
future working capital requirements and capital expenditures from cash generated from operating activities and funds raised from equity
financings. In October 2021, the Company raised proceeds of $1.1 million from exercise of warrants to purchase 389,955 of its ordinary
shares by warrant holders who subscribed for ordinary shares in the registered direct offering closed in November 2020.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row>
    <row r="4">
      <c r="A4" s="4" t="inlineStr">
        <is>
          <t>SUMMARY OF SIGNIFICANT ACCOUNTING POLICIES</t>
        </is>
      </c>
      <c r="B4" s="4" t="inlineStr">
        <is>
          <t>NOTE 3 – SUMMARY OF SIGNIFICANT ACCOUNTING
POLICIES 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January 31, 2022 and for the unaudited condensed consolidated statement of operations and comprehensive loss for the six months
ended January 31, 2022 and 2021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20-F for the fiscal year ended
July 31, 2021, which was filed with the SEC on December 9, 2021.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unaudited condensed consolidated financial statements for the year ended July
31, 2021. The results of operations for the six months ended January 31, 2022 and 2021 are not necessarily indicative of the results for
the full years. The unaudited condensed consolidated financial
statements of the Company include the accounts of the Company and its subsidiaries. The interim unaudited condensed consolidated financial
statements of the Company also include the accounts of ATIF LP, for which the Company is an investment manager and has primary beneficiary
over the ATIF LP. All intercompany balances and transactions have been eliminated upon consolidation. As of January 31, 2022, the Company’s unaudited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Limited (“ATIF HK”) January 6, 2015 Hong Kong 100% Investment holding
ATIF Inc. (“ATIF USA”) October 26, 2020 USA 100% Consultancy and information technology support
Huaya Consultant (Shenzhen) Co., Ltd. (“Huaya”) May 20, 2015 PRC 100% WFOE, Consultancy and information technology support
ATIF-1 GP, LLC (“ATIF GP”) January 21, 2021 USA 100% Fund management
ATIF-1 LP, LLC (“ATIF LP”) February 16, 2021 USA 31.25% Investment The VIE contractual arrangements Foreign investments in domestic Chinese companies
that engage in private equity investment business and media business are both restricted in China under current PRC laws and regulations.
Before the termination of the Qianhai VIE agreements on February 3, 2021 and disposition of LGC on January 31, 2021 (see Note 5), the
Company was operating under the VIE structure and the Company’s main operating entities Qianhai and LMG are controlled through contractual
arrangements in lieu of direct equity ownership by the Company or any of its subsidiaries. Risks associated with the VIE structure The Company believes that the contractual arrangements
with its VIEs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from the IPO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its VIEs in its unaudited condensed consolidated financial statements as it may lose the ability
to exert effective control over the VIEs and its respective shareholders and it may lose the ability to receive economic benefits from
its VIEs. The Company, however, does not believe such actions would result in the liquidation or dissolution of the Company, its PRC subsidiary,
or its VIEs. The Company has not provided any financial support to the VIEs for the six months ended January 31, 2021. The Company terminated the Qianhai VIE agreements
on February 3, 2021 and disposed of LGC on January 31, 2021 (see Note 5), the condensed unaudited balance sheets of the Company did not
include the balances of the VIEs as of January 31, 2022 and July 31, 2021. The summarized unaudited operating results of
the VIEs for the six months ended January 31, 2021 are as follows:
For the Six Months Ended January 31, 2021
Qianhai VIE LMG VIE Total
Operating revenue $ 380,954 $ 2,117,551 $ 2,498,505
Loss from operations $ (60,242 ) $ (1,154,067 ) $ (1,214,309 )
Loss before income taxes $ (63,765 ) $ (1,166,287 ) $ (1,230,052 )
Net loss $ (63,765 ) $ (1,142,160 ) $ (1,205,925 ) The summarized unaudited cash flow information
of the VIEs for the six months ended January 31, 2021 are as follows:
For the Six Months Ended January 31, 2021
Qianhai VIE LMG VIE Total
Net cash used in operating activities $ (286,657 ) $ (119,612 ) $ (406,269 )
Net cash provided by investing activities $ - $ 118,541 $ 118,541
Net cash provided by financing activities $ - $ - $ - Noncontrolling Interests As of January 31, 2022 and July 31, 2021, the
non-controlling interest represent minority shareholders’ 60.53% ownership interest in ATIF LP, over which the Company had 39.47%
ownership interest and acted as an investment manager through ATIF USA, its wholly owned subsidiary. The Company had non-controlling interest
of $(76,285) and $120,809 as of January 31, 2022 and July 31, 2021, respectively.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operations and comprehensive loss. Delinquent
account balances are written off against the allowance for doubtful accounts after management has determined that the likelihood of collection
is not probable. As of January 31, 2022 and July 31, 2021, the Company did not provide allowance against accounts receivable. Investments in Trading Securities Equity securities not accounted for using the
equity method are carried at fair value with changes in fair value recorded in the unaudited condensed consolidated statements of operations
and comprehensive loss, according to ASC 321 “Investments — Equity Securities”. During the six months ended January
31, 2022 and 2021, the Company purchased certain publicly-listed equity securities through various open market transactions and accounted
for such investments as “investments in trading securities” and subsequently measure the investments at fair value. The Company
reported a loss of $793,929 and a gain of $394,430 from investments in trading securities for the six months ended January 31, 2022 and
2021, respectively. 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operations and comprehensive loss as other income or expenses. 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six months ended January 31, 2022 and
2021, no impairment was recorded for property and equipment.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s in trading securities
are based on quoted prices in active markets. The carrying amounts of the Company’s other financial instruments including cash and
cash equivalents, deposits, due from buyers of LGC and other current assets, accounts payable, and accrued expenses and other current
liabilities approximate their fair values because of the short-term nature of these assets and liabilities. For lease liabilities, fair
value approximates their carrying value at the reporting dates as the interest rates used to discount the host contracts approximate market
rates.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No revenues were generated from customer’s initial registration for the six months ended January 31, 2022 and 2021.
(2) Revenue from consulting
services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Revenue from LGC Before the disposal of 51.2% equity interest in
LGC, the Company generated revenue from Multi-Channel advertising, Event planning and execution, Movie Theater Operating and others. The
revenues from these revenue streams were classified as a component of “net loss from discontinued operations” upon the close
of the disposition. See Note 5.
(1) Multi-Channel advertising The Company’s multi-channel advertising
services include pre-movie advertisements display, elevator and supermarket advertising, and brand promotion. Most of the Company’s
client contracts are individually negotiated and, accordingly, the service period and prices vary significantly. Service periods typically
range from one day to one year. The Company provides advertising services over
the contract period. Revenues from advertising services are recognized on straight-line basis over the contract period, which approximates
the pattern of when the underlying services are performed. Prepayments for advertising services are deferred and recognized as revenue
when the advertising services are rendered and the Company’s performance obligations are satisfied. The Company also provides advertising services
through its regional distributors. Pursuant to advertising services distribution agreements, the Company grants the regional distributors
the exclusive rights to provide local pre-movie advertising. The advertising services distribution agreements with these regional distributors
typically have terms ranging from 11 to 24 months without automatic renewal provisions. Under the advertising services distribution
agreements, the Company has the right to set the minimum local pre-movie advertisement prices in the movie theaters, regulate the content
and quality of local pre-movie advertisements according to related laws and movie theater rules, and examine the source of local pre-movie
advertisements and refuse to display advertisements from any competitors. The receipt of distribution fee is initially recorded as deferred
revenue and is recognized as revenue ratably as services are rendered and the Company’s performance obligations are satisfied.
(2) Event planning and execution The Company’s event planning and execution
business includes planning and arrangement of events, and production of related advertising materials. From the preparation of the events
to executing it typically takes no more than one week. Revenue is realized when the service is performed in accordance with the client
arrangement and upon the completion of the earnings process.
(3) Movie Theater Operating The Company’s movie theater operating revenues
are generated primarily from box office admissions and theater food and beverage sales. Revenues of this business line are recognized
when admissions and food and beverage sales are rendered at the theaters and are reported net of sales tax. The Company defers 100% of
the revenue associated with the sales of gift cards and packaged tickets until such time as the items are redeemed. For the six months ended January 31, 2022 and
2021, the disaggregation of revenues from continuing operations and discontinued operations was as below:
For the Six Months Ended January 31,
2022 2021
(unaudited) (unaudited)
Consulting service revenue from continuing operations* $ 524,155 $ 949,690
Revenue from discontinued operations (multi-channel advertising, event planning and execution and movie theater operation business under LGC) $ - $ 2,117,551
* Qianhai transferred all of its
China-based consulting service business and employees to Huaya before termination of the VIE agreement. The termination of the VIE agreement
did not cause material impairment of our long-lived assets (primarily including fixed assets such as office furniture and equipment and
automobile) because all of the fixed assets have been transferred to our PRC subsidiary Huaya upon termination of the VIE agreements
and there was no assets held for sale or disposal. The management believed the termination of Qianhai VIE agreements does not represent
a strategic shift that has (or will have) a major effect on the Company’s operations and financial results. The termination is
not accounted as discontinued operations in accordance with ASC 205-20.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anuary 31, 2022. As of January 31, 2022, all of the Company’s
income tax returns for the tax years ended December 31, 2017 through December 31, 2021 remain open for statutory examination
by relevant tax authorities. Value Added Tax (“VAT”) Sales revenue derived from advertising service
revenues is subject to VAT. The applicable VAT rate for the Company is 3% for Huaya. All of the VAT returns of the Company have been and
remain subject to examination by the tax authorities for five years from the date of filing.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anuary 31, 2022 and 2021, there were no dilutive shares. Foreign Currency Translation The functional currency for ATIF is the U.S Dollar
(“US$”). ATIF HK uses Hong Kong dollar as its functional currency. However, ATIF currently only serve as the holding company
and did not have active material operations as of the date of this report. The Company operates its business through ATIF
HK and Huaya as of January 31, 2022. The functional currency of the Huaya is the Chinese Yuan (“RMB”). The Company’s
unaudited condensed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Period-end spot rate Average rate for the six months ended January 31,
Foreign currency January 31, 2022 July 31, 2021 2022 2021
RMB: 1USD 0.1572 0.1547 0.1560 0.1497
HKD: 1USD 0.1282 0.1282 0.1282 0.1290 Comprehensive loss Comprehensive loss consists of two components,
net loss and other comprehensive loss. The foreign currency translation gain or loss
resulting from translation of the financial statements expressed in RMB to US$ is reported in other comprehensive loss in the unaudited
condensed consolidated statements of operations and comprehensive loss. Operating Leases The Company adopted ASU No. 2016-02—Leases
(Topic 842) since August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nsolidated net earnings and cash flows.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Statement of Cash Flows In accordance with ASC 230, “Statement of
Cash Flows,” cash flows from the Company’s operations are formulated based upon the local currencies. As a result, amounts
related to assets and liabilities reported on the unaudited condensed consolidated statements of cash flows will not necessarily agree
with changes in the corresponding balances on the balance sheets.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Segment reporting The Company had four operating business lines,
including Business Advisory and Consulting Services, Multi-channel Advertising Services, Event Planning and Execution Services and Movie
Theater Operation Services. However, due to changes in our organizational structure associated with the LGC, which engaged in Multi-channel
Advertising Services, Event Planning and Execution Services and Movie Theater Operation Services, as a discontinued operation (Note 5
– Discontinued operation), management has determined that the Company now operates in one operating segment with one reporting segment
as of January 31, 2022, which is the consulting service business. Reclassification Certain items in the financial statements of comparative
period have been reclassified to conform to the financial statements for the current period, primarily for the reverse split of the Company’s
ordinary shares (see Note 14 for detail).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1:44Z</dcterms:created>
  <dcterms:modified xmlns:dcterms="http://purl.org/dc/terms/" xmlns:xsi="http://www.w3.org/2001/XMLSchema-instance" xsi:type="dcterms:W3CDTF">2022-05-03T20:01:44Z</dcterms:modified>
</cp:coreProperties>
</file>